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hare" sheetId="8" r:id="rId8"/>
    <s:sheet name="Consolidated Statement of Shar9" sheetId="9" r:id="rId9"/>
    <s:sheet name="Summary of Significant Accounti" sheetId="10" r:id="rId10"/>
    <s:sheet name="New Pronouncements" sheetId="11" r:id="rId11"/>
    <s:sheet name="Fair Value Measurements" sheetId="12" r:id="rId12"/>
    <s:sheet name="Cash, Cash Equivalents, and Inv" sheetId="13" r:id="rId13"/>
    <s:sheet name="Inventories" sheetId="14" r:id="rId14"/>
    <s:sheet name="Warranty Obligations" sheetId="15" r:id="rId15"/>
    <s:sheet name="Contingencies" sheetId="16" r:id="rId16"/>
    <s:sheet name="Indemnification Provisions" sheetId="17" r:id="rId17"/>
    <s:sheet name="Derivative Instruments" sheetId="18" r:id="rId18"/>
    <s:sheet name="Stock-Based Compensation Expens" sheetId="19" r:id="rId19"/>
    <s:sheet name="Stock Repurchase Program" sheetId="20" r:id="rId20"/>
    <s:sheet name="Taxes" sheetId="21" r:id="rId21"/>
    <s:sheet name="Weighted-Average Shares" sheetId="22" r:id="rId22"/>
    <s:sheet name="Discontinued Operations" sheetId="23" r:id="rId23"/>
    <s:sheet name="Subsequent Events" sheetId="24" r:id="rId24"/>
    <s:sheet name="Fair Value Measurements (Tables" sheetId="25" r:id="rId25"/>
    <s:sheet name="Cash, Cash Equivalents, and I26" sheetId="26" r:id="rId26"/>
    <s:sheet name="Inventories (Tables)" sheetId="27" r:id="rId27"/>
    <s:sheet name="Warranty Obligations (Tables)" sheetId="28" r:id="rId28"/>
    <s:sheet name="Derivative Instruments (Tables)" sheetId="29" r:id="rId29"/>
    <s:sheet name="Stock-Based Compensation Expe30" sheetId="30" r:id="rId30"/>
    <s:sheet name="Taxes (Tables)" sheetId="31" r:id="rId31"/>
    <s:sheet name="Weighted-Average Shares (Tables" sheetId="32" r:id="rId32"/>
    <s:sheet name="Discontinued Operations (Tables" sheetId="33" r:id="rId33"/>
    <s:sheet name="Fair Value Measurements - Asset" sheetId="34" r:id="rId34"/>
    <s:sheet name="Fair Value Measurements - Liabi" sheetId="35" r:id="rId35"/>
    <s:sheet name="Cash, Cash Equivalents, and I36" sheetId="36" r:id="rId36"/>
    <s:sheet name="Cash, Cash Equivalents, and I37" sheetId="37" r:id="rId37"/>
    <s:sheet name="Cash, Cash Equivalents, and I38" sheetId="38" r:id="rId38"/>
    <s:sheet name="Cash, Cash Equivalents, and I39" sheetId="39" r:id="rId39"/>
    <s:sheet name="Cash, Cash Equivalents, and I40" sheetId="40" r:id="rId40"/>
    <s:sheet name="Inventories - Schedule of Inven" sheetId="41" r:id="rId41"/>
    <s:sheet name="Warranty Obligations - Changes " sheetId="42" r:id="rId42"/>
    <s:sheet name="Indemnification Provisions (Det" sheetId="43" r:id="rId43"/>
    <s:sheet name="Derivative Instruments (Detail)" sheetId="44" r:id="rId44"/>
    <s:sheet name="Derivative Instruments - Outsta" sheetId="45" r:id="rId45"/>
    <s:sheet name="Derivative Instruments - Schedu" sheetId="46" r:id="rId46"/>
    <s:sheet name="Derivative Instruments - Offset" sheetId="47" r:id="rId47"/>
    <s:sheet name="Derivative Instruments - Deriva" sheetId="48" r:id="rId48"/>
    <s:sheet name="Derivative Instruments - Sche49" sheetId="49" r:id="rId49"/>
    <s:sheet name="Stock-Based Compensation Expe50" sheetId="50" r:id="rId50"/>
    <s:sheet name="Stock-Based Compensation Expe51" sheetId="51" r:id="rId51"/>
    <s:sheet name="Stock-Based Compensation Expe52" sheetId="52" r:id="rId52"/>
    <s:sheet name="Stock-Based Compensation Expe53" sheetId="53" r:id="rId53"/>
    <s:sheet name="Stock-Based Compensation Expe54" sheetId="54" r:id="rId54"/>
    <s:sheet name="Stock Repurchase Program (Detai" sheetId="55" r:id="rId55"/>
    <s:sheet name="Taxes (Detail)" sheetId="56" r:id="rId56"/>
    <s:sheet name="Taxes - Reconciliation of Unite" sheetId="57" r:id="rId57"/>
    <s:sheet name="Weighted-Average Shares (Detail" sheetId="58" r:id="rId58"/>
    <s:sheet name="Weighted-Average Shares - Calcu" sheetId="59" r:id="rId59"/>
    <s:sheet name="Discontinued Operations - Sched" sheetId="60" r:id="rId60"/>
    <s:sheet name="Discontinued Operations (Detail"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93">
  <si>
    <t>Document and Entity Information</t>
  </si>
  <si>
    <t>6 Months Ended</t>
  </si>
  <si>
    <t>Jul. 03, 2016shares</t>
  </si>
  <si>
    <t>Document And Entity Information [Abstract]</t>
  </si>
  <si>
    <t>Entity Registrant Name</t>
  </si>
  <si>
    <t>COGNEX CORP</t>
  </si>
  <si>
    <t>Entity Central Index Key</t>
  </si>
  <si>
    <t>Current Fiscal Year End Date</t>
  </si>
  <si>
    <t>--12-31</t>
  </si>
  <si>
    <t>Entity Filer Category</t>
  </si>
  <si>
    <t>Large Accelerated Filer</t>
  </si>
  <si>
    <t>Document Type</t>
  </si>
  <si>
    <t>10-Q</t>
  </si>
  <si>
    <t>Document Period End Date</t>
  </si>
  <si>
    <t>Jul. 3,
		2016</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l. 03, 2016</t>
  </si>
  <si>
    <t>Jul. 05, 2015</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income (expense)</t>
  </si>
  <si>
    <t>Income from continuing operations before income tax expense</t>
  </si>
  <si>
    <t>Income tax expense on continuing operations</t>
  </si>
  <si>
    <t>Net income from continuing operations</t>
  </si>
  <si>
    <t>Net income from discontinued operations</t>
  </si>
  <si>
    <t>Net Income</t>
  </si>
  <si>
    <t>Basic earnings per weighted-average common and common-equivalent share:</t>
  </si>
  <si>
    <t>Net income (loss) from discontinued operations</t>
  </si>
  <si>
    <t>Net income</t>
  </si>
  <si>
    <t>Diluted earnings per weighted-average common and common-equivalent share:</t>
  </si>
  <si>
    <t>Weighted-average common and common-equivalent shares outstanding:</t>
  </si>
  <si>
    <t>Basic</t>
  </si>
  <si>
    <t>Diluted</t>
  </si>
  <si>
    <t>Cash dividends per common share</t>
  </si>
  <si>
    <t>Consolidated Statements of Comprehensive Income - USD ($) $ in Thousands</t>
  </si>
  <si>
    <t>Statement of Comprehensive Income [Abstract]</t>
  </si>
  <si>
    <t>Cash flow hedges:</t>
  </si>
  <si>
    <t>Net unrealized gain (loss), net of tax of ($15) and $48 in the three-month periods and net of tax of ($97) and ($25) in the six-month periods, respectively</t>
  </si>
  <si>
    <t>Reclassification of net realized (gain) loss into current operations</t>
  </si>
  <si>
    <t>Net change related to cash flow hedges</t>
  </si>
  <si>
    <t>Available-for-sale investments:</t>
  </si>
  <si>
    <t>Net unrealized gain (loss), net of tax of $243 and ($128) in the three-month periods and net of tax of $510 and $6 in the six-month periods, respectively</t>
  </si>
  <si>
    <t>Net change related to available-for-sale investments</t>
  </si>
  <si>
    <t>Foreign currency translation adjustments:</t>
  </si>
  <si>
    <t>Foreign currency translation adjustments, net of tax of ($155) and $107 in the three-month periods and net of tax of $174 and ($529) in the six-month periods, respectively</t>
  </si>
  <si>
    <t>Other comprehensive income (loss), net of tax</t>
  </si>
  <si>
    <t>Total comprehensive income</t>
  </si>
  <si>
    <t>Consolidated Statements of Comprehensive Income (Parenthetical) - USD ($) $ in Thousands</t>
  </si>
  <si>
    <t>Tax effect on cash flow hedges</t>
  </si>
  <si>
    <t>Tax effect of unrealized gain (loss) on available-for-sale investments</t>
  </si>
  <si>
    <t>Tax effect of foreign currency translation adjustment</t>
  </si>
  <si>
    <t>Consolidated Balance Sheets - USD ($) $ in Thousands</t>
  </si>
  <si>
    <t>Dec. 31, 2015</t>
  </si>
  <si>
    <t>Current assets:</t>
  </si>
  <si>
    <t>Cash and cash equivalents</t>
  </si>
  <si>
    <t>Short-term investments</t>
  </si>
  <si>
    <t>Accounts receivable, less reserves of $802 and $736 in 2016 and 2015, respectively</t>
  </si>
  <si>
    <t>Unbilled revenue</t>
  </si>
  <si>
    <t>Inventories</t>
  </si>
  <si>
    <t>Prepaid expenses and other current assets</t>
  </si>
  <si>
    <t>Total current assets</t>
  </si>
  <si>
    <t>Long-term investments</t>
  </si>
  <si>
    <t>Property, plant, and equipment, net</t>
  </si>
  <si>
    <t>Goodwill</t>
  </si>
  <si>
    <t>Intangible assets, net</t>
  </si>
  <si>
    <t>Deferred income taxes</t>
  </si>
  <si>
    <t>Other assets</t>
  </si>
  <si>
    <t>Total assets</t>
  </si>
  <si>
    <t>Current liabilities:</t>
  </si>
  <si>
    <t>Accounts payable</t>
  </si>
  <si>
    <t>Accrued expenses</t>
  </si>
  <si>
    <t>Accrued income taxes</t>
  </si>
  <si>
    <t>Deferred revenue and customer deposits</t>
  </si>
  <si>
    <t>Total current liabilities</t>
  </si>
  <si>
    <t>Reserve for income taxes</t>
  </si>
  <si>
    <t>Other non-current liabilities</t>
  </si>
  <si>
    <t>Total liabilities</t>
  </si>
  <si>
    <t>Shareholders’ equity:</t>
  </si>
  <si>
    <t>Common stock, $.002 par value – Authorized: 200,000 and 140,000 shares in 2016 and 2015, respectively, issued and outstanding: 85,109 and 84,856 shares in 2016 and 2015,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Reserves for accounts receivable</t>
  </si>
  <si>
    <t>Common stock, par value</t>
  </si>
  <si>
    <t>Common stock, shares authorized</t>
  </si>
  <si>
    <t>Common stock, shares issued</t>
  </si>
  <si>
    <t>Consolidated Statements of Cash Flows - USD ($) $ in Thousands</t>
  </si>
  <si>
    <t>Cash flows from operating activities:</t>
  </si>
  <si>
    <t>Adjustments to reconcile net income to net cash provided by operating activities:</t>
  </si>
  <si>
    <t>(Gain) loss on sale of discontinued business</t>
  </si>
  <si>
    <t>Stock-based compensation expense</t>
  </si>
  <si>
    <t>Depreciation of property, plant, and equipment</t>
  </si>
  <si>
    <t>Amortization of intangible assets</t>
  </si>
  <si>
    <t>Amortization of discounts or premiums on investments</t>
  </si>
  <si>
    <t>Realized (gain) loss on sale of investments</t>
  </si>
  <si>
    <t>Revaluation of contingent consideration</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Cash paid for purchased technology</t>
  </si>
  <si>
    <t>Net cash received (paid) from sale of discontinued business</t>
  </si>
  <si>
    <t>Net cash provided by (used in) investing activities</t>
  </si>
  <si>
    <t>Cash flows from financing activities:</t>
  </si>
  <si>
    <t>Issuance of common stock under stock plans</t>
  </si>
  <si>
    <t>Repurchase of common stock</t>
  </si>
  <si>
    <t>Payment of dividends</t>
  </si>
  <si>
    <t>Payment of contingent consideration</t>
  </si>
  <si>
    <t>Net cash provided by (used in) financing activities</t>
  </si>
  <si>
    <t>Effect of foreign exchange rate changes on cash and cash equivalents</t>
  </si>
  <si>
    <t>Net change in cash and cash equivalents</t>
  </si>
  <si>
    <t>Cash and cash equivalents at beginning of period</t>
  </si>
  <si>
    <t>Cash and cash equivalents at end of period</t>
  </si>
  <si>
    <t>Non-cash items related to discontinued operations:</t>
  </si>
  <si>
    <t>Depreciation and amortization expense</t>
  </si>
  <si>
    <t>Capital expenditures</t>
  </si>
  <si>
    <t>Consolidated Statement of Shareholders' Equity - 6 months ended Jul. 03, 2016 - USD ($) $ in Thousands</t>
  </si>
  <si>
    <t>Total</t>
  </si>
  <si>
    <t>Common Stock</t>
  </si>
  <si>
    <t>Additional Paid-in Capital</t>
  </si>
  <si>
    <t>Retained Earnings</t>
  </si>
  <si>
    <t>Accumulated Other Comprehensive Loss</t>
  </si>
  <si>
    <t>Beginning Balance, Shares at Dec. 31, 2015</t>
  </si>
  <si>
    <t>Beginning Balance at Dec. 31, 2015</t>
  </si>
  <si>
    <t>Increase (Decrease) in Stockholders' Equity</t>
  </si>
  <si>
    <t>Issuance of common stock under stock plans, shares</t>
  </si>
  <si>
    <t>Stock Repurchased During Period, Shares</t>
  </si>
  <si>
    <t>Stock repurchased during period, Value</t>
  </si>
  <si>
    <t>Net unrealized gain (loss) on cash flow hedges, net of tax of ($97)</t>
  </si>
  <si>
    <t>Reclassification of net realized loss on cash flow hedges</t>
  </si>
  <si>
    <t>Net unrealized gain (loss) on available-for-sale investments, net of tax of $510</t>
  </si>
  <si>
    <t>Reclassification of net realized (gain) loss on the sale of available-for-sale investments</t>
  </si>
  <si>
    <t>Foreign currency translation adjustment, net of tax of $174</t>
  </si>
  <si>
    <t>Ending Balance, Shares at Jul. 03, 2016</t>
  </si>
  <si>
    <t>Ending Balance at Jul. 03, 2016</t>
  </si>
  <si>
    <t>Consolidated Statement of Shareholders' Equity (Parenthetical) $ in Thousands</t>
  </si>
  <si>
    <t>Jul. 03, 2016USD ($)</t>
  </si>
  <si>
    <t>Statement of Stockholders' Equity [Abstract]</t>
  </si>
  <si>
    <t>Foreign currency translation adjustment, tax</t>
  </si>
  <si>
    <t>Summary of Significant Accounting Policies</t>
  </si>
  <si>
    <t>Accounting Policies [Abstract]</t>
  </si>
  <si>
    <t>Summary of Significant Accounting Policies As permitted by the rules of the Securities and Exchange Commission applicable to Quarterly Reports on Form 10-Q, these notes are condensed and do not contain all disclosures required by generally accepted accounting principles (GAAP). The Company has provided expanded disclosures related to its revenue recognition accounting policy in this quarterly report on Form 10-Q. Reference should be made to the consolidated financial statements and related notes included in the Company’s Annual Report on Form 10-K for the year ended December 31, 2015 for a full description of significant accounting policies. In the opinion of the management of Cognex Corporation (the “Company”), the accompanying consolidated unaudited financial statements contain all adjustments, consisting of normal, recurring adjustments and financial statement reclassifications, including those related to the disposition of a business (more fully described in Note 14), necessary to present fairly the Company’s financial position as of July 3, 2016 , and the results of its operations for the three-month and six-month periods ended July 3, 2016 and July 5, 2015 , and changes in shareholders’ equity, comprehensive income, and cash flows for the periods presented. The results disclosed in the Consolidated Statements of Operations for the three-month and six-month periods ended July 3, 2016 are not necessarily indicative of the results to be expected for the full year. On July 6, 2015, the Company completed the sale of its Surface Inspection Systems Division (SISD). The financial results of SISD are reported as a discontinued operation for all periods presented. Revenue Recognition In order to recognize revenue, the Company requires that a signed customer contract or purchase order is received, the fee from the arrangement is fixed or determinable, and the collection of the resulting receivable is probable. Assuming that these criteria have been met, product revenue is generally recognized upon delivery, revenue from maintenance and support programs is recognized ratably over the program period, and revenue from consulting and training services is recognized when the services have been provided. When customer-specified acceptance criteria exists that are substantive, product revenue is deferred, along with associated incremental direct costs, until these criteria have been met and any remaining performance obligations are inconsequential or perfunctory. For the majority of the Company’s revenue transactions, revenue recognition and invoicing both occur upon delivery. In certain circumstances, however, the agreement with the customer provides for invoicing terms which differ from revenue recognition criteria, resulting in either deferred revenue or unbilled revenue. Invoicing that precedes revenue recognition is common for various customers in the logistics industry where milestone billings are prevalent, resulting in deferred revenue. Conversely, the Company records unbilled revenue in connection with a material customer in the consumer electronics industry. For this arrangement, the Company recognizes revenue for all delivered products when the first production line that incorporates these products is validated, because at that point the remaining performance obligations are inconsequential or perfunctory. Invoicing for all delivered products occurs as the production lines incorporating those products are installed over a period of several weeks. The Company also has a technical support obligation related to this arrangement for which revenue is deferred and recognized over the support period of approximately six months. Certain customers are offered pricing discounts on current sales based upon purchasing volumes or preferred pricing arrangements, for which revenue is reported net of these discounts.</t>
  </si>
  <si>
    <t>New Pronouncements</t>
  </si>
  <si>
    <t>Organization, Consolidation and Presentation of Financial Statements [Abstract]</t>
  </si>
  <si>
    <t>New Pronouncements Accounting Standards Update (ASU) 2014-09, “Revenue from Contracts with Customers” 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In March 2016, ASU 2016-08, "Principal versus Agent Considerations (Reporting Revenue Gross versus Net)," was issued, in April 2016, ASU 2016-10, "Identifying Performance Obligations and Licensing," was issued, and in May 2016, ASU 2016-12, "Narrow-Scope Improvements and Practical Expedients" was issued. These Updates do not change the core principle of the guidance under ASU 2014-09, but rather provide implementation guidance. ASU 2015-14, "Deferral of the effective date," amended the effective date of ASU 2014-09 for public companies to annual reporting periods beginning after December 15, 2017. Early adoption is permitted, but only beginning after December 15, 2016. The Financial Accounting Standards Board may release additional implementation guidance in future periods. Management will continue to evaluate the impact of this standard as it evolves. Accounting Standards Update (ASU) 2015-11, "Inventory - Simplifying the Measurement of Inventory" ASU 2015-11 requires companies to measure most inventory at the lower of cost and net realizable value, thereby simplifying the current guidance under which a company must measure inventory at the lower of cost or market. This ASU eliminates the need to determine replacement cost and evaluate whether said cost is within a quantitative range. This ASU also further aligns U.S. GAAP and international accounting standards. For public companies, the guidance in ASU 2015-11 is effective for annual periods beginning after December 15, 2016, and interim periods within those annual periods. Early adoption is permitted. Management does not expect ASU 2015-11 to have a material impact on the Company's financial statements and disclosures. Accounting Standards Update (ASU) 2016-01, "Financial Instruments - Recognition and Measurement of Financial Assets and Financial Liabilities" ASU 2016-01 provides guidance related to certain aspects of recognition, measurement, presentation, and disclosure of financial instruments. The amendments in this Update affect all entities that hold financial assets or owe financial liabilities. This ASU requires equity investments (except those accounted under the equity method) to be measured at fair value with changes in fair value recognized in net income. However, an entity may choose to measure equity investments that do not have readily determinable fair values at cost minus impairment. This ASU also eliminates the requirement for public companies to disclose the methods and significant assumptions used to estimate the fair value for financial instruments measured at amortized cost on the balance sheet, and it requires separate presentation of financial assets and financial liabilities by measurement category and form of financial asset on the balance sheet or the accompanying notes to the financial statements. For public companies, the guidance in ASU 2016-01 is effective for annual periods beginning after December 15, 2017, and interim periods within those annual periods. Early adoption is not permitted except for certain amendments in this Update. Management does not expect ASU 2016-01 to have a material impact on the Company's financial statements and disclosures. Accounting Standards Update (ASU) 2016-02, "Leases" ASU 2016-02 creates Topic 842, Leases. The objective of this Update is to increase transparency and comparability among organizations by recognizing lease assets and lease liabilities on the balance sheet, and disclosing key information about leasing arrangements. This ASU applies to any entity that enters into a lease, although lessees will see the most significant changes. The main difference between current U.S. GAAP and Topic 842 is the recognition of lease assets and lease liabilities on the balance sheet for those leases classified as operating leases under current U.S. GAAP. Topic 842 distinguishes between finance leases and operating leases, which are substantially similar to the classification criteria for distinguishing between capital leases and operating leases under current U.S. GAAP. For public companies, the guidance in ASU 2016-02 is effective for annual periods beginning after December 15, 2018, and interim periods within those annual periods. This ASU should be applied using a modified retrospective approach. Management is in the process of evaluating the impact of this Update. Accounting Standards Update (ASU) 2016-05, "Derivatives and Hedging - Effect of Derivative Contract Novations on Existing Hedge Accounting Relationships" ASU 2016-05 applies to all reporting entities for which there is a change in the counterparty to a derivative instrument that has been designated as the hedging instrument. The amendments in this Update clarify that a change in the counterparty does not, in and of itself, require de-designation of that hedging relationship provided that all other hedge accounting criteria continue to be met. For public companies, the guidance in ASU 2016-05 is effective for annual periods beginning after December 15, 2016, and interim periods within those annual periods. This ASU should be applied on either a prospective basis or a modified retrospective basis. Management does not expect ASU 2016-05 to have a material impact on the Company's financial statements and disclosures. Accounting Standards Update (ASU) 2016-13, "Financial Instruments - Measurement of Credit Losses" ASU 2016-13 applies to all reporting entities holding financial assets that are not accounted for at fair value through net income (debt securities). The amendments in this Update eliminate the probable initial recognition threshold to recognize a credit loss under current U.S. GAAP and, instead, reflect an entity’s current estimate of all expected credit losses. In addition, this Update broadens the information an entity must consider in developing the credit loss estimate, including the use of reasonable and supportable forecasted information. The amendments in this Update require that credit losses on available-for-sale debt securities be presented as an allowance rather than as a write-down and an entity will be able to record reversals of credit losses in current period net income. For public companies, the guidance in ASU 2016-13 is effective for annual periods beginning after December 15, 2019, and interim periods within those annual periods. This ASU should be applied through a cumulative-effect adjustment to retained earnings as of the beginning of the first reporting period in which the guidance is effective. Management does not expect ASU 2016-13 to have a material impact on the Company's financial statements and disclosures.</t>
  </si>
  <si>
    <t>Fair Value Measurements</t>
  </si>
  <si>
    <t>Fair Value Disclosures [Abstract]</t>
  </si>
  <si>
    <t>Fair Value Measurements Financial Assets and Liabilities that are Measured at Fair Value on a Recurring Basis The following table summarizes the financial assets and liabilities required to be measured at fair value on a recurring basis as of July 3, 2016 (in thousands): Quoted Prices in Active Markets for Identical Assets (Level 1) Significant Other Observable Inputs (Level 2) Assets: Money market instruments $ 7,178 $ — $ — Corporate bonds — 248,922 — Treasury bills — 110,979 — Asset-backed securities — 105,185 — Euro liquidity fund — 48,941 — Sovereign bonds — 48,181 — Agency bonds — 31,781 — Municipal bonds — 7,365 — Cash flow hedge forward contracts — 205 — Liabilities: Cash flow hedge forward contracts — 757 — Economic hedge forward contracts — 26 — Contingent consideration liability — — 2,200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did not record an other-than-temporary impairment of these financial assets during the six -month period ended July 3, 2016 . The Company's contingent consideration liability, related to the acquisition of Manatee Works, Inc. in 2015, is reported at fair value based upon probability-adjusted present values of the consideration expected to be transferred using significant inputs that are not observable in the market, and is therefore classified as Level 3. Key assumptions used in these estimates include probability assessments with respect to the likelihood of achieving the revenue milestones and discount rates consistent with the level of risk of achievement. The contingent consideration is remeasured each reporting period with changes in fair value recorded in "Other income (expense)" on the Consolidated Statements of Operations. The following table summarizes the activity for the Company's liability measured at fair value using Level 3 inputs for the six-month period ended July 3, 2016 (in thousands): Balance as of December 31, 2015 $ 3,000 Payment of contingent consideration (337 ) Fair value adjustment to the contingent consideration (463 ) Balance as of July 3, 2016 $ 2,200 Financial Assets that are Measured at Fair Value on a Non-recurring Basis The Company has an interest in a limited partnership, which is accounted for using the cost method and is required to be measured at fair value on a non-recurring basis. Management is responsible for estimating the fair value of this investment, and in doing so, considers valuations of the partnership’s investments as determined by the General Partner. Publicly-traded investments in active markets are reported at the market closing price less a discount, as appropriate, to reflect restricted marketability. Fair value for private investments for which observable market prices in active markets do not exist is based upon the best information available including the value of a recent financing, reference to observable valuation measures for comparable companies (such as revenue multiples), public or private transactions (such as the sale of a comparable company), and valuations for publicly-traded comparable companies. The valuations also incorporate the General Partner’s own judgment and close familiarity with the business activities of each portfolio company. Significant increases or decreases in any of these inputs in isolation may result in a significantly lower or higher fair value measurement. The portfolio consists of securities of public and private companies, and consequently, inputs used in the fair value calculation are classified as Level 3. The Company did not record an other-than-temporary impairment of this investment during the six -month period ended July 3, 2016 . Non-financial Assets that are Measured at Fair Value on a Non-recurring Basis Non-financial assets such as property, plant and equipment, goodwill, and intangible assets are required to be measured at fair value only when an impairment loss is recognized. The Company did not record an impairment charge related to these assets during the six -month period ended July 3, 2016 .</t>
  </si>
  <si>
    <t>Cash, Cash Equivalents, and Investments</t>
  </si>
  <si>
    <t>Cash and Cash Equivalents [Abstract]</t>
  </si>
  <si>
    <t>Cash, Cash Equivalents, and Investments Cash, cash equivalents, and investments consisted of the following (in thousands): July 3, 2016 December 31, 2015 Cash $ 47,751 $ 45,951 Money market instruments 7,178 6,024 Cash and cash equivalents 54,929 51,975 Corporate bonds 90,700 54,376 Asset-backed securities 68,879 61,994 Euro liquidity fund 48,941 47,730 Treasury bills 42,013 109,360 Sovereign bonds 24,022 21,440 Agency bonds 13,177 978 Municipal bonds 6,861 590 Short-term investments 294,593 296,468 Corporate bonds 158,222 176,575 Treasury bills 68,966 44,437 Asset-backed securities 36,306 24,582 Sovereign bonds 24,159 13,503 Agency bonds 18,604 8,180 Municipal bonds 504 4,869 Limited partnership interest (accounted for using cost method) 942 942 Long-term investments 307,703 273,088 $ 657,225 $ 621,531 Corporate bonds consist of debt securities issued by both domestic and foreign companies; asset-backed securities consist of debt securities collateralized by pools of receivables or loans with credit enhancement; the Euro liquidity fund invests in a portfolio of investment-grade bonds; treasury bills consist of debt securities issued by both the U.S. and foreign governments; sovereign bonds consist of direct debt issued by foreign governments; agency bonds consist of domestic or foreign obligations of government agencies and government sponsored enterprises that have government backing; and municipal bonds consist of debt securities issued by state and local government entities. The Euro liquidity fund is denominated in Euros, and the remaining securities are denominated in U.S. Dollars. The following table summarizes the Company’s available-for-sale investments as of July 3, 2016 (in thousands): Amortized Gross Gross Fair Value Short-term: Corporate bonds $ 90,642 $ 84 $ (26 ) $ 90,700 Asset-backed securities 68,842 52 (15 ) 68,879 Euro liquidity fund 48,753 188 — 48,941 Treasury bills 41,995 18 — 42,013 Sovereign bonds 24,015 8 (1 ) 24,022 Agency bonds 13,176 1 — 13,177 Municipal bonds 6,845 16 — 6,861 Long-term: Corporate bonds 157,541 920 (239 ) 158,222 Treasury bills 68,756 210 — 68,966 Asset-backed securities 36,252 78 (24 ) 36,306 Sovereign bonds 24,076 83 — 24,159 Agency bonds 18,610 — (6 ) 18,604 Municipal bonds 500 4 — 504 $ 600,003 $ 1,662 $ (311 ) $ 601,354 The following table summarizes the Company’s gross unrealized losses and fair values for available-for-sale investments in an unrealized loss position as of July 3, 2016 (in thousands): Unrealized Loss Position For: Less than 12 Months 12 Months or Greater Total Fair Value Unrealized Losses Fair Value Unrealized Losses Fair Value Unrealized Losses Corporate bonds $ 32,420 $ (65 ) $ 34,302 $ (200 ) $ 66,722 $ (265 ) Asset-backed securities 26,480 (18 ) 10,966 (21 ) 37,446 (39 ) Agency bonds 15,802 (6 ) — — 15,802 (6 ) Sovereign bonds 8,101 (1 ) — — 8,101 (1 ) $ 82,803 $ (90 ) $ 45,268 $ (221 ) $ 128,071 $ (311 ) As of July 3, 2016 , the Company did not recognize any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 The Company recorded gross realized gains and gross realized losses on the sale of debt securities totaling $141,000 and $0 , respectively, during the three-month period ended July 3, 2016 and $210,000 and $18,000 , respectively, during the three-month period ended July 5, 2015 . The Company recorded gross realized gains and gross realized losses on the sale of debt securities totaling $225,000 and $97,000 , respectively, during the six-month period ended July 3, 2016 and $408,000 and $187,000 , respectively, during the six-month period ended July 5, 2015 . These gains and losses are included in "Investment income" on the Consolidated Statement of Operations. Prior to the sale of these securities, unrealized gains and losses for these debt securities, net of tax, are recorded in shareholders’ equity as other comprehensive income (loss). The following table presents the effective maturity dates of the Company’s available-for-sale investments as of July 3, 2016 (in thousands): &lt;1 year 1-2 Years 2-3 Years 3-4 Years 4-5 Years Total Corporate bonds $ 90,700 $ 75,069 $ 77,871 $ 4,663 $ 619 $ 248,922 Treasury bills 42,013 68,034 932 — — 110,979 Asset-backed securities 68,879 18,867 7,134 10,067 238 105,185 Euro liquidity fund 48,941 — — — — 48,941 Sovereign bonds 24,022 20,317 3,842 — — 48,181 Agency bonds 13,177 12,897 5,707 — — 31,781 Municipal bonds 6,861 504 — — — 7,365 $ 294,593 $ 195,688 $ 95,486 $ 14,730 $ 857 $ 601,354 The Company is a Limited Partner in Venrock Associates III, L.P. (Venrock), a venture capital fund. The Company has committed to a total investment in the limited partnership of up to $20,500,000 , with an expiration date of December 31, 2017 . The Company does not have the right to withdraw from the partnership prior to this date. As of July 3, 2016 , the Company contributed $19,886,000 to the partnership. The remaining commitment of $614,000 can be called by Venrock at any time before December 31, 2017. Contributions and distributions are at the discretion of Venrock’s management. No contributions were made and no distributions were received during the six -month period ended July 3, 2016 .</t>
  </si>
  <si>
    <t>Inventory Disclosure [Abstract]</t>
  </si>
  <si>
    <t>Inventories Inventories consisted of the following (in thousands): July 3, 2016 December 31, 2015 Raw materials $ 18,263 $ 27,301 Work-in-process 2,164 3,136 Finished goods 5,455 6,897 $ 25,882 $ 37,334</t>
  </si>
  <si>
    <t>Warranty Obligations</t>
  </si>
  <si>
    <t>Product Warranties Disclosures [Abstract]</t>
  </si>
  <si>
    <t>Warranty Obligations 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15 $ 4,174 Provisions for warranties issued during the period 1,308 Fulfillment of warranty obligations (1,369 ) Foreign exchange rate changes 89 Balance as of July 3, 2016 $ 4,202</t>
  </si>
  <si>
    <t>Contingencies</t>
  </si>
  <si>
    <t>Commitments and Contingencies Disclosure [Abstract]</t>
  </si>
  <si>
    <t xml:space="preserve"> Contingencies Various claims and legal proceedings generally incidental to the normal course of business are pending or threatened on behalf of or against the Company. While we cannot predict the outcome of these matters, we believe that any liability arising from them will not have a material adverse effect on our financial position, liquidity, or results of operations.</t>
  </si>
  <si>
    <t>Indemnification Provisions</t>
  </si>
  <si>
    <t>Guarantees [Abstract]</t>
  </si>
  <si>
    <t>Indemnification Provisions 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not material. 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not material. 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not material. Under the terms of the Company’s sale of its Surface Inspection Systems Division (SISD) to AMETEK, Inc., the Company has agreed to retain certain liabilities in connection with its business dealings occurring prior to the transaction closing date of July 6, 2015, and to indemnify AMETEK, Inc. in connection with these retained liabilities and for any breach of the representations and warranties made by the Company to AMETEK, Inc. in connection with the sale agreement itself, as is usual and customary in such transactions. A binding arbitration was concluded in the second quarter of 2016 with respect to certain product performance claims made by an SISD customer, for which the Company remained responsible under the indemnity provisions of the sale transaction. In that proceeding, the tribunal ordered the Company to pay the customer approximately $326,000 , primarily representing a refund of the product purchase price. The tribunal also ordered the customer to pay the Company approximately $45,000 , primarily representing reimbursement of legal fees. The net settlement of $281,000 was recorded in discontinued operations in the second quarter of 2016.</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hese cash flow hedges are designated as hedging instruments for hedge accounting treatment. The Company had the following outstanding forward contracts (in thousands): July 3, 2016 December 31, 2015 Currency Notional USD Notional USD Derivatives Designated as Hedging Instruments: United States Dollar 11,518 $ 11,518 16,720 $ 16,720 Japanese Yen 842,500 7,448 942,500 7,605 Hungarian Forint 221,000 779 547,000 1,893 Singapore Dollar 816 576 2,063 1,425 Canadian Dollar — — 41 37 British Pound — — 25 34 Derivatives Not Designated as Hedging Instruments: Japanese Yen 650,000 $ 6,313 700,000 $ 5,800 British Pound 1,620 2,146 1,650 2,441 Korean Won 1,750,000 1,521 1,400,000 1,187 Singapore Dollar 1,580 1,171 1,525 1,074 Hungarian Forint 325,000 1,138 250,000 857 Taiwanese Dollar 27,975 867 26,425 800 Information regarding the fair value of the outstanding forward contracts was as follows (in thousands): Asset Derivatives Liability Derivatives Balance Fair Value Balance Fair Value Sheet July 3, 2016 December 31, 2015 Sheet July 3, 2016 December 31, 2015 Derivatives Designated as Hedging Instruments: Cash flow hedge forward contracts Prepaid expenses and other current assets $ 205 $ 441 Accrued expenses $ 757 $ 201 Derivatives Not Designated as Hedging Instruments: Economic hedge forward contracts Prepaid expenses and other current assets $ — $ 9 Accrued expenses $ 26 $ 43 The following table presents the gross activity for all derivative assets and liabilities which were presented on a net basis on the Consolidated Balance Sheets due to the right of offset with each counterparty (in thousands): Asset Derivatives Liability Derivatives July 3, 2016 December 31, 2015 July 3, 2016 December 31, 2015 Gross amounts of recognized assets $ 248 $ 479 Gross amounts of recognized liabilities $ 786 $ 279 Gross amounts offset (43 ) (29 ) Gross amounts offset (3 ) (35 ) Net amount of assets presented $ 205 $ 450 Net amount of liabilities presented $ 783 $ 244 Information regarding the effect of derivative instruments on the consolidated financial statements was as follows (in thousands): Location in Financial Statements Three-months Ended Six-months Ended July 3, 2016 July 5, 2015 July 3, 2016 July 5, 2015 Derivatives Designated as Hedging Instruments: Gains (losses) recorded in shareholders' equity (effective portion) Accumulated other comprehensive income (loss), net of tax $ (487 ) $ (72 ) $ (487 ) $ (72 ) Gains (losses) reclassified from accumulated other comprehensive income (loss) into current operations (effective portion) Revenue $ (200 ) $ (159 ) $ (203 ) $ (311 ) Research, development, and engineering expenses 2 18 4 19 Selling, general, and administrative expenses 8 72 13 113 Total gains (losses) reclassified from accumulated other comprehensive income (loss) into current operations $ (190 ) $ (69 ) $ (186 ) $ (179 ) Gains (losses) recognized in current operations (ineffective portion and discontinued derivatives) Foreign currency gain (loss) $ — $ — $ — $ — Derivatives Not Designated as Hedging Instruments: Gains (losses) recognized in current operations Foreign currency gain (loss) $ (705 ) $ 233 $ (1,065 ) $ 342 The following table provides the changes in accumulated other comprehensive income (loss), net of tax, related to derivative instruments (in thousands): Balance as of December 31, 2015 $ 206 Reclassification of net realized loss on cash flow hedges into current operations 186 Net unrealized loss on cash flow hedges (879 ) Balance as of July 3, 2016 $ (487 ) Net losses expected to be reclassified from accumulated other comprehensive income (loss), net of tax, into current operations within the next twelve months are $ $487,000 .</t>
  </si>
  <si>
    <t>Stock-Based Compensation Expense</t>
  </si>
  <si>
    <t>Disclosure of Compensation Related Costs, Share-based Payments [Abstract]</t>
  </si>
  <si>
    <t>Stock-Based Compensation Expense The Company’s share-based payments that result in compensation expense consist of stock option grants and restricted stock awards. As of July 3, 2016 , the Company had 8,282,076 shares available for grant. Stock options are granted with an exercise price equal to the market value of the Company’s common stock at the grant date and generally vest over four years based upon continuous service and expire ten years from the grant date. Restricted stock awards are granted with an exercise price equal to the market value of the Company's common stock at the time of grant. Conditions of the award may be based on continuing employment and/or achievement of pre-established performance goals and objectives. Vesting for performance-based restricted stock awards and time-based restricted stock awards must be greater than one year and three years, respectively. The following table summarizes the Company’s stock option activity for the six -month period ended July 3, 2016 : Shares (in thousands) Weighted- Average Exercise Price Weighted- Average Remaining Contractual Term (in years) Aggregate Intrinsic Value (in thousands) Outstanding as of December 31, 2015 6,644 $ 28.27 Granted 1,687 33.55 Exercised (461 ) 18.88 Forfeited or expired (125 ) 37.06 Outstanding as of July 3, 2016 7,745 $ 29.84 7.3 $ 102,823 Exercisable as of July 3, 2016 3,408 $ 21.92 5.6 $ 72,213 Options vested or expected to vest as of July 3, 2016 (1) 7,025 $ 29.13 7.2 $ 98,222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Six-months Ended July 3, 2016 July 5, 2015 July 3, 2016 July 5, 2015 Risk-free rate 1.7 % 2.1 % 1.7 % 2.1 % Expected dividend yield 0.84 % 1.25 % 0.84 % 1.25 % Expected volatility 41 % 40 % 41 % 40 % Expected term (in years) 5.4 5.4 5.5 5.4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Company stratifies its employee population into two groups: one consisting of senior management and another consisting of all other employees. The Company currently expects that approximately 77% of its stock options granted to senior management and 72% of its options granted to all other employees will actually vest. Therefore, the Company currently applies an estimated annual forfeiture rate of 9% to all unvested options for senior management and a rate of 11% for all other employees. The Company revised its estimated forfeiture rates in the first quarters of 2016 and 2015, resulting in an increase to compensation expense of $334,000 and $461,000 , respectively. The weighted-average grant-date fair values of stock options granted during the three-month periods ended July 3, 2016 and July 5, 2015 were $12.22 and $14.40 , respectively. The weighted-average grant-date fair values of stock options granted during the six-month periods ended July 3, 2016 and July 5, 2015 were $12.25 and $14.34 , respectively. The total intrinsic values of stock options exercised for the three-month periods ended July 3, 2016 and July 5, 2015 were $5,652,000 and $22,490,000 , respectively. The total intrinsic values of stock options exercised for the six-month periods ended July 3, 2016 and July 5, 2015 were $9,376,000 and $39,230,000 , respectively. The total fair values of stock options vested for the three-month periods ended July 3, 2016 and July 5, 2015 were $709,000 and $897,000 , respectively. The total fair values of stock options vested for the six-month periods ended July 3, 2016 and July 5, 2015 were $16,045,000 and $14,419,000 , respectively. As of July 3, 2016 , total unrecognized compensation expense related to non-vested stock options was $26,079,000 , which is expected to be recognized over a weighted-average period of 1.86 years. The following table summarizes the Company's restricted stock activity for the six-month period ended July 3, 2016 : Shares (in thousands) Weighted-Average Grant Fair Value Aggregate Intrinsic Value (in thousands)(1) Nonvested as of December 31, 2015 20 $ 34.05 Granted — — Vested — — Forfeited or expired — — Nonvested as of July 3, 2016 20 $ 34.05 $ 862 (1) Fair market value as of July 3, 2016 . 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 The total stock-based compensation expense and the related income tax benefit recognized for the three-month period ended July 3, 2016 were $4,457,000 and $1,462,000 , respectively, and for the three-month period ended July 5, 2015 were $4,631,000 and $1,532,000 , respectively. The total stock-based compensation expense and the related income tax benefit recognized for the six-month period ended July 3, 2016 were $11,261,000 and $3,690,000 , respectively, and for the six-month period ended July 5, 2015 were $11,577,000 and $3,869,000 , respectively. No compensation expense was capitalized as of July 3, 2016 or December 31, 2015 . The following table presents the stock-based compensation expense by caption for each period presented on the Consolidated Statements of Operations (in thousands): Three-months Ended Six-months Ended July 3, 2016 July 5, 2015 July 3, 2016 July 5, 2015 Cost of revenue $ 229 $ 349 $ 522 $ 816 Research, development, and engineering 1,397 1,153 3,576 2,967 Selling, general, and administrative 2,831 2,985 7,163 7,367 Discontinued operations — 144 — 427 $ 4,457 $ 4,631 $ 11,261 $ 11,577</t>
  </si>
  <si>
    <t>Stock Repurchase Program</t>
  </si>
  <si>
    <t>Equity [Abstract]</t>
  </si>
  <si>
    <t>Stock Repurchase Program In August 2015, the Company's Board of Directors authorized the repurchase of $100,000,000 of the Company's common stock. As of July 3, 2016, the Company repurchased 2,519,000 shares at a cost of $92,654,000 under this program, including 208,000 shares at a cost of $8,718,000 during the six-month period ended July 3, 2016. In November 2015, the Company's Board of Directors authorized the repurchase of an additional $100,000,000 of the Company's common stock. Purchases under this November 2015 program will commence upon completion of the August 2015 program. The Company may repurchase shares under these programs in future periods depending upon a variety of factors, including, among other things, the impact of dilution from employee stock options, stock price, share availability, and cash requirements.</t>
  </si>
  <si>
    <t>Taxes</t>
  </si>
  <si>
    <t>Income Tax Disclosure [Abstract]</t>
  </si>
  <si>
    <t>Taxes A reconciliation of the United States federal statutory corporate tax rate to the Company’s income tax expense on continuing operations, or effective tax rate, was as follows: Three-months Ended Six-months Ended July 3, 2016 July 5, 2015 July 3, 2016 July 5, 2015 Income tax provision at federal statutory corporate tax rate 35 % 35 % 35 % 35 % State income taxes, net of federal benefit 1 % 1 % 1 % 1 % Foreign tax rate differential (18 )% (19 )% (18 )% (19 )% Tax credit (1 )% — % (1 )% — % Discrete tax events (1 )% — % (2 )% (1 )% Other 1 % — % 1 % 1 % Income tax provision on continuing operations 17 % 17 % 16 % 17 % In the first quarter of 2016, the Company adopted Accounting Standards Update (ASU) 2016-09, "Improvements to Employee Share-Based Payment Accounting," which was issued by the Financial Accounting Standards Board in March 2016. This Update requires excess tax benefits to be recognized as an income tax benefit in the income statement. Previous guidance required excess tax benefits to be recognized as additional paid-in-capital in shareholders' equity on the balance sheet. This provision is required to be applied prospectively and therefore, prior periods were not restated. Additionally, this ASU also requires excess tax benefits to be classified along with other income tax cash flows as an operating activity in the statement of cash flows. In order to improve comparability, the Company applied this provision of the amendment retrospectively. For the six-month period ended July 5, 2015, the Company reclassified a tax benefit of $9,358,000 from cash flows provided by financing activities to cash flows provided by operating activities on the consolidated statement of cash flows. The effective tax rate for 2016 included the impact of the following discrete tax events: (1) a decrease in tax expense of $463,000 in the first quarter of 2016 and $745,000 in the second quarter of 2016 from the excess tax benefit arising from the difference between the deduction for tax purposes and the compensation cost recognized for financial reporting purposes from stock option exercises, and (2) an increase in tax expense of $104,000 recorded in the second quarter of 2016 from the final true-up of the prior year's tax accrual upon filing the actual tax returns. These discrete events decreased the effective tax rate on continuing operations from a provision of 18% to a provision of 17% and 16% for the three-month and six-month periods ended July 3, 2016, respectively. The effective tax rate for 2015 included the impact of the following discrete tax events: (1) a decrease in tax expense of $364,000 recorded in the first quarter of 2015 from the expiration of the statutes of limitations for certain reserves for income tax uncertainties, (2) a decrease in tax expense of $112,000 recorded in the second quarter of 2015 from the final true-up of the prior year's tax accrual upon filing the actual tax returns, and (3) an increase in tax expense of $65,000 recorded in the second quarter of 2015 from the write down of a deferred tax asset. These discrete events decreased the effective tax rate on continuing operations from a provision of 18% to a provision of 17% for the six-month period ended July 5, 2015. The discrete events noted above did not have an impact on the effective tax rate on continuing operations for the three-month period ended July 5, 2015. In the first quarter of 2016, the Company adopted Accounting Standards Update (ASU) 2015-17, "Income Taxes - Balance Sheet Classification of Deferred Taxes." This ASU requires that deferred tax assets and liabilities be classified as non-current in a classified balance sheet. In order to improve comparability, the Company applied the amendments in this Update retrospectively to all periods presented. As of December 31, 2015, the Company reclassified current deferred income tax assets and liabilities of $7,104,000 and $319,000 , respectively, to non-current on the consolidated balance sheet. During the six -month period ended July 3, 2016 , the Company recorded a $765,000 increase in reserves for income taxes, net of deferred tax benefit. Estimated interest and penalties included in these amounts totaled $102,000 for the six -month period ended July 3, 2016 . The Company’s reserve for income taxes, including gross interest and penalties, was $6,678,000 as of July 3, 2016 , which included $5,651,000 classified as a non-current liability and $1,027,000 recorded as a reduction to non-current deferred tax assets. The amount of gross interest and penalties included in these balances was $702,000 . If the Company’s tax positions were sustained or the statutes of limitations related to certain positions expired, these reserves would be released and income tax expense would be reduced in a future period, less $700,000 that would be recorded through additional paid-in capital. As a result of the expiration of certain statutes of limitations, there is a potential that a portion of these reserves could be released, which would decrease income tax expense by approximately $750,000 to $850,000 over the next twelve months. The Company has defined its major tax jurisdictions as the United States, Ireland, China, and Japan, and within the United States, Massachusetts and California. Within the United States, the tax years 2012 through 2015 remain open to examination by the Internal Revenue Service and various state tax authorities. The tax years 2011 through 2015 remain open to examination by various taxing authorities in other jurisdictions in which the Company operates.</t>
  </si>
  <si>
    <t>Weighted-Average Shares</t>
  </si>
  <si>
    <t>Earnings Per Share [Abstract]</t>
  </si>
  <si>
    <t>Weighted-Average Shares Weighted-average shares were calculated as follows (in thousands): Three-months Ended Six-months Ended July 3, 2016 July 5, 2015 July 3, 2016 July 5, 2015 Basic weighted-average common shares outstanding 85,107 87,199 85,024 86,977 Effect of dilutive stock options 1,699 1,986 1,689 1,974 Weighted-average common and common-equivalent shares outstanding 86,806 89,185 86,713 88,951 Stock options to purchase 3,904,396 and 4,502,777 shares of common stock, on a weighted-average basis, were outstanding during the three-month and six-month periods ended July 3, 2016, respectively, and 2,171,856 and 1,912,850 for the same periods in 2015, but were not included in the calculation of dilutive net income per share because they were anti-dilutive.</t>
  </si>
  <si>
    <t>Discontinued Operations</t>
  </si>
  <si>
    <t>Discontinued Operations and Disposal Groups [Abstract]</t>
  </si>
  <si>
    <t>Discontinued Operations On July 6, 2015, the Company completed the sale of its Surface Inspection Systems Division (SISD). The financial results of SISD are reported as a discontinued operation for the three-month and six-month periods ended July 3, 2016 and July 5, 2015. A binding arbitration was concluded in the second quarter of 2016 with respect to certain product performance claims made by an SISD customer, for which the Company remained responsible under the indemnity provisions of the sale transaction. In that proceeding, the tribunal ordered the Company to pay the customer approximately $326,000 , primarily representing a refund of the product purchase price. The tribunal also ordered the customer to pay the Company approximately $45,000 , primarily representing reimbursement of legal fees. The net settlement of $281,000 was recorded in discontinued operations in the second quarter of 2016, along with $123,000 of legal fees. The tax benefit related to this expense was $149,000 , resulting in a net loss from discontinued operations of $255,000 . The major classes of revenue and expense included in discontinued operations were as follows (in thousands): Three-months Ended Six-months Ended July 3, 2016 July 5, 2015 July, 3 2016 July 5, 2015 Revenue $ — $ 11,187 $ — $ 23,248 Cost of revenue — (5,765 ) — (11,291 ) Research, development, and engineering expenses — (1,022 ) — (2,126 ) Selling, general, and administrative expenses — (4,176 ) — (7,800 ) Foreign currency gain (loss) — 77 — (177 ) Operating income from discontinued operations — 301 — 1,854 Gain (loss) on sale of discontinued operations (404 ) — (404 ) — Income (loss) from discontinued operations before income tax expense (benefit) (404 ) 301 (404 ) 1,854 Income tax expense (benefit) on discontinued operations (149 ) 103 (149 ) 626 Net income (loss) from discontinued operations $ (255 ) $ 198 $ (255 ) $ 1,228 Significant non-cash items related to the discontinued business were as follows (in thousands): Three-months Ended Six-months Ended July 3, 2016 July 5, 2015 July 3, 2016 July 5, 2015 Capital expenditures $ — $ 171 $ — $ 482 Stock-based compensation expense — 144 — 427 Depreciation expense — 203 — 401 Amortization expense — 82 — 165</t>
  </si>
  <si>
    <t>Subsequent Events</t>
  </si>
  <si>
    <t>Subsequent Events [Abstract]</t>
  </si>
  <si>
    <t>Subsequent Events On August 1, 2016, the Company’s Board of Directors declared a cash dividend of $0.075 per share. The dividend is payable September 16, 2016 to all shareholders of record as of the close of business on September 2, 2016 .</t>
  </si>
  <si>
    <t>Fair Value Measurements (Tables)</t>
  </si>
  <si>
    <t>Assets and Liabilities Measured at Fair Value on a Recurring Basis</t>
  </si>
  <si>
    <t>The following table summarizes the financial assets and liabilities required to be measured at fair value on a recurring basis as of July 3, 2016 (in thousands): Quoted Prices in Active Markets for Identical Assets (Level 1) Significant Other Observable Inputs (Level 2) Assets: Money market instruments $ 7,178 $ — $ — Corporate bonds — 248,922 — Treasury bills — 110,979 — Asset-backed securities — 105,185 — Euro liquidity fund — 48,941 — Sovereign bonds — 48,181 — Agency bonds — 31,781 — Municipal bonds — 7,365 — Cash flow hedge forward contracts — 205 — Liabilities: Cash flow hedge forward contracts — 757 — Economic hedge forward contracts — 26 — Contingent consideration liability — — 2,200</t>
  </si>
  <si>
    <t>Fair Value, Liabilities Measured on Recurring Basis, Unobservable Input Reconciliation</t>
  </si>
  <si>
    <t>The following table summarizes the activity for the Company's liability measured at fair value using Level 3 inputs for the six-month period ended July 3, 2016 (in thousands): Balance as of December 31, 2015 $ 3,000 Payment of contingent consideration (337 ) Fair value adjustment to the contingent consideration (463 ) Balance as of July 3, 2016 $ 2,200</t>
  </si>
  <si>
    <t>Cash, Cash Equivalents, and Investments (Tables)</t>
  </si>
  <si>
    <t>Components of Cash, Cash Equivalents, and Investments</t>
  </si>
  <si>
    <t>Cash, cash equivalents, and investments consisted of the following (in thousands): July 3, 2016 December 31, 2015 Cash $ 47,751 $ 45,951 Money market instruments 7,178 6,024 Cash and cash equivalents 54,929 51,975 Corporate bonds 90,700 54,376 Asset-backed securities 68,879 61,994 Euro liquidity fund 48,941 47,730 Treasury bills 42,013 109,360 Sovereign bonds 24,022 21,440 Agency bonds 13,177 978 Municipal bonds 6,861 590 Short-term investments 294,593 296,468 Corporate bonds 158,222 176,575 Treasury bills 68,966 44,437 Asset-backed securities 36,306 24,582 Sovereign bonds 24,159 13,503 Agency bonds 18,604 8,180 Municipal bonds 504 4,869 Limited partnership interest (accounted for using cost method) 942 942 Long-term investments 307,703 273,088 $ 657,225 $ 621,531</t>
  </si>
  <si>
    <t>Summary of Available-for-Sale Investments</t>
  </si>
  <si>
    <t>The following table summarizes the Company’s available-for-sale investments as of July 3, 2016 (in thousands): Amortized Gross Gross Fair Value Short-term: Corporate bonds $ 90,642 $ 84 $ (26 ) $ 90,700 Asset-backed securities 68,842 52 (15 ) 68,879 Euro liquidity fund 48,753 188 — 48,941 Treasury bills 41,995 18 — 42,013 Sovereign bonds 24,015 8 (1 ) 24,022 Agency bonds 13,176 1 — 13,177 Municipal bonds 6,845 16 — 6,861 Long-term: Corporate bonds 157,541 920 (239 ) 158,222 Treasury bills 68,756 210 — 68,966 Asset-backed securities 36,252 78 (24 ) 36,306 Sovereign bonds 24,076 83 — 24,159 Agency bonds 18,610 — (6 ) 18,604 Municipal bonds 500 4 — 504 $ 600,003 $ 1,662 $ (311 ) $ 601,354</t>
  </si>
  <si>
    <t>Gross Unrealized Losses and Fair Values for Available-for-Sale Investments</t>
  </si>
  <si>
    <t>The following table summarizes the Company’s gross unrealized losses and fair values for available-for-sale investments in an unrealized loss position as of July 3, 2016 (in thousands): Unrealized Loss Position For: Less than 12 Months 12 Months or Greater Total Fair Value Unrealized Losses Fair Value Unrealized Losses Fair Value Unrealized Losses Corporate bonds $ 32,420 $ (65 ) $ 34,302 $ (200 ) $ 66,722 $ (265 ) Asset-backed securities 26,480 (18 ) 10,966 (21 ) 37,446 (39 ) Agency bonds 15,802 (6 ) — — 15,802 (6 ) Sovereign bonds 8,101 (1 ) — — 8,101 (1 ) $ 82,803 $ (90 ) $ 45,268 $ (221 ) $ 128,071 $ (311 )</t>
  </si>
  <si>
    <t>Effective Maturity Dates of Available-for-Sale Investments</t>
  </si>
  <si>
    <t>The following table presents the effective maturity dates of the Company’s available-for-sale investments as of July 3, 2016 (in thousands): &lt;1 year 1-2 Years 2-3 Years 3-4 Years 4-5 Years Total Corporate bonds $ 90,700 $ 75,069 $ 77,871 $ 4,663 $ 619 $ 248,922 Treasury bills 42,013 68,034 932 — — 110,979 Asset-backed securities 68,879 18,867 7,134 10,067 238 105,185 Euro liquidity fund 48,941 — — — — 48,941 Sovereign bonds 24,022 20,317 3,842 — — 48,181 Agency bonds 13,177 12,897 5,707 — — 31,781 Municipal bonds 6,861 504 — — — 7,365 $ 294,593 $ 195,688 $ 95,486 $ 14,730 $ 857 $ 601,354</t>
  </si>
  <si>
    <t>Inventories (Tables)</t>
  </si>
  <si>
    <t>Schedule of Inventories</t>
  </si>
  <si>
    <t>Inventories consisted of the following (in thousands): July 3, 2016 December 31, 2015 Raw materials $ 18,263 $ 27,301 Work-in-process 2,164 3,136 Finished goods 5,455 6,897 $ 25,882 $ 37,334</t>
  </si>
  <si>
    <t>Warranty Obligations (Tables)</t>
  </si>
  <si>
    <t>Changes in Warranty Obligations</t>
  </si>
  <si>
    <t>The changes in the warranty obligation were as follows (in thousands): Balance as of December 31, 2015 $ 4,174 Provisions for warranties issued during the period 1,308 Fulfillment of warranty obligations (1,369 ) Foreign exchange rate changes 89 Balance as of July 3, 2016 $ 4,202</t>
  </si>
  <si>
    <t>Derivative Instruments (Tables)</t>
  </si>
  <si>
    <t>Outstanding Forward Contracts Table</t>
  </si>
  <si>
    <t>The Company had the following outstanding forward contracts (in thousands): July 3, 2016 December 31, 2015 Currency Notional USD Notional USD Derivatives Designated as Hedging Instruments: United States Dollar 11,518 $ 11,518 16,720 $ 16,720 Japanese Yen 842,500 7,448 942,500 7,605 Hungarian Forint 221,000 779 547,000 1,893 Singapore Dollar 816 576 2,063 1,425 Canadian Dollar — — 41 37 British Pound — — 25 34 Derivatives Not Designated as Hedging Instruments: Japanese Yen 650,000 $ 6,313 700,000 $ 5,800 British Pound 1,620 2,146 1,650 2,441 Korean Won 1,750,000 1,521 1,400,000 1,187 Singapore Dollar 1,580 1,171 1,525 1,074 Hungarian Forint 325,000 1,138 250,000 857 Taiwanese Dollar 27,975 867 26,425 800</t>
  </si>
  <si>
    <t>Schedule of Derivative Instruments in Statement of Financial Position, Fair Value</t>
  </si>
  <si>
    <t>Information regarding the fair value of the outstanding forward contracts was as follows (in thousands): Asset Derivatives Liability Derivatives Balance Fair Value Balance Fair Value Sheet July 3, 2016 December 31, 2015 Sheet July 3, 2016 December 31, 2015 Derivatives Designated as Hedging Instruments: Cash flow hedge forward contracts Prepaid expenses and other current assets $ 205 $ 441 Accrued expenses $ 757 $ 201 Derivatives Not Designated as Hedging Instruments: Economic hedge forward contracts Prepaid expenses and other current assets $ — $ 9 Accrued expenses $ 26 $ 43</t>
  </si>
  <si>
    <t>Offsetting Assets</t>
  </si>
  <si>
    <t>The following table presents the gross activity for all derivative assets and liabilities which were presented on a net basis on the Consolidated Balance Sheets due to the right of offset with each counterparty (in thousands): Asset Derivatives Liability Derivatives July 3, 2016 December 31, 2015 July 3, 2016 December 31, 2015 Gross amounts of recognized assets $ 248 $ 479 Gross amounts of recognized liabilities $ 786 $ 279 Gross amounts offset (43 ) (29 ) Gross amounts offset (3 ) (35 ) Net amount of assets presented $ 205 $ 450 Net amount of liabilities presented $ 783 $ 244</t>
  </si>
  <si>
    <t>Derivative Instruments, Gain (Loss)</t>
  </si>
  <si>
    <t>Information regarding the effect of derivative instruments on the consolidated financial statements was as follows (in thousands): Location in Financial Statements Three-months Ended Six-months Ended July 3, 2016 July 5, 2015 July 3, 2016 July 5, 2015 Derivatives Designated as Hedging Instruments: Gains (losses) recorded in shareholders' equity (effective portion) Accumulated other comprehensive income (loss), net of tax $ (487 ) $ (72 ) $ (487 ) $ (72 ) Gains (losses) reclassified from accumulated other comprehensive income (loss) into current operations (effective portion) Revenue $ (200 ) $ (159 ) $ (203 ) $ (311 ) Research, development, and engineering expenses 2 18 4 19 Selling, general, and administrative expenses 8 72 13 113 Total gains (losses) reclassified from accumulated other comprehensive income (loss) into current operations $ (190 ) $ (69 ) $ (186 ) $ (179 ) Gains (losses) recognized in current operations (ineffective portion and discontinued derivatives) Foreign currency gain (loss) $ — $ — $ — $ — Derivatives Not Designated as Hedging Instruments: Gains (losses) recognized in current operations Foreign currency gain (loss) $ (705 ) $ 233 $ (1,065 ) $ 342</t>
  </si>
  <si>
    <t>Schedule of Derivative Instruments, Effect on Other Comprehensive Income (Loss)</t>
  </si>
  <si>
    <t>The following table provides the changes in accumulated other comprehensive income (loss), net of tax, related to derivative instruments (in thousands): Balance as of December 31, 2015 $ 206 Reclassification of net realized loss on cash flow hedges into current operations 186 Net unrealized loss on cash flow hedges (879 ) Balance as of July 3, 2016 $ (487 )</t>
  </si>
  <si>
    <t>Stock-Based Compensation Expense (Tables)</t>
  </si>
  <si>
    <t>Summary of Stock Option Activity</t>
  </si>
  <si>
    <t>The following table summarizes the Company’s stock option activity for the six -month period ended July 3, 2016 : Shares (in thousands) Weighted- Average Exercise Price Weighted- Average Remaining Contractual Term (in years) Aggregate Intrinsic Value (in thousands) Outstanding as of December 31, 2015 6,644 $ 28.27 Granted 1,687 33.55 Exercised (461 ) 18.88 Forfeited or expired (125 ) 37.06 Outstanding as of July 3, 2016 7,745 $ 29.84 7.3 $ 102,823 Exercisable as of July 3, 2016 3,408 $ 21.92 5.6 $ 72,213 Options vested or expected to vest as of July 3, 2016 (1) 7,025 $ 29.13 7.2 $ 98,222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Three-months Ended Six-months Ended July 3, 2016 July 5, 2015 July 3, 2016 July 5, 2015 Risk-free rate 1.7 % 2.1 % 1.7 % 2.1 % Expected dividend yield 0.84 % 1.25 % 0.84 % 1.25 % Expected volatility 41 % 40 % 41 % 40 % Expected term (in years) 5.4 5.4 5.5 5.4</t>
  </si>
  <si>
    <t>Nonvested Restricted Stock Shares Activity</t>
  </si>
  <si>
    <t>The following table summarizes the Company's restricted stock activity for the six-month period ended July 3, 2016 : Shares (in thousands) Weighted-Average Grant Fair Value Aggregate Intrinsic Value (in thousands)(1) Nonvested as of December 31, 2015 20 $ 34.05 Granted — — Vested — — Forfeited or expired — — Nonvested as of July 3, 2016 20 $ 34.05 $ 862</t>
  </si>
  <si>
    <t>Schedule of Employee Service Share-based Compensation, Allocation of Recognized Period Costs</t>
  </si>
  <si>
    <t>The following table presents the stock-based compensation expense by caption for each period presented on the Consolidated Statements of Operations (in thousands): Three-months Ended Six-months Ended July 3, 2016 July 5, 2015 July 3, 2016 July 5, 2015 Cost of revenue $ 229 $ 349 $ 522 $ 816 Research, development, and engineering 1,397 1,153 3,576 2,967 Selling, general, and administrative 2,831 2,985 7,163 7,367 Discontinued operations — 144 — 427 $ 4,457 $ 4,631 $ 11,261 $ 11,577</t>
  </si>
  <si>
    <t>Taxes (Tables)</t>
  </si>
  <si>
    <t>Reconciliation of United States Federal Statutory Corporate Tax Rate to Company's Effective Tax Rate, or Income Tax Provision</t>
  </si>
  <si>
    <t>A reconciliation of the United States federal statutory corporate tax rate to the Company’s income tax expense on continuing operations, or effective tax rate, was as follows: Three-months Ended Six-months Ended July 3, 2016 July 5, 2015 July 3, 2016 July 5, 2015 Income tax provision at federal statutory corporate tax rate 35 % 35 % 35 % 35 % State income taxes, net of federal benefit 1 % 1 % 1 % 1 % Foreign tax rate differential (18 )% (19 )% (18 )% (19 )% Tax credit (1 )% — % (1 )% — % Discrete tax events (1 )% — % (2 )% (1 )% Other 1 % — % 1 % 1 % Income tax provision on continuing operations 17 % 17 % 16 % 17 %</t>
  </si>
  <si>
    <t>Weighted-Average Shares (Tables)</t>
  </si>
  <si>
    <t>Calculation of Weighted-Average Shares</t>
  </si>
  <si>
    <t>Weighted-average shares were calculated as follows (in thousands): Three-months Ended Six-months Ended July 3, 2016 July 5, 2015 July 3, 2016 July 5, 2015 Basic weighted-average common shares outstanding 85,107 87,199 85,024 86,977 Effect of dilutive stock options 1,699 1,986 1,689 1,974 Weighted-average common and common-equivalent shares outstanding 86,806 89,185 86,713 88,951</t>
  </si>
  <si>
    <t>Discontinued Operations (Tables)</t>
  </si>
  <si>
    <t>Schedule of Discontinued Operations</t>
  </si>
  <si>
    <t>The major classes of revenue and expense included in discontinued operations were as follows (in thousands): Three-months Ended Six-months Ended July 3, 2016 July 5, 2015 July, 3 2016 July 5, 2015 Revenue $ — $ 11,187 $ — $ 23,248 Cost of revenue — (5,765 ) — (11,291 ) Research, development, and engineering expenses — (1,022 ) — (2,126 ) Selling, general, and administrative expenses — (4,176 ) — (7,800 ) Foreign currency gain (loss) — 77 — (177 ) Operating income from discontinued operations — 301 — 1,854 Gain (loss) on sale of discontinued operations (404 ) — (404 ) — Income (loss) from discontinued operations before income tax expense (benefit) (404 ) 301 (404 ) 1,854 Income tax expense (benefit) on discontinued operations (149 ) 103 (149 ) 626 Net income (loss) from discontinued operations $ (255 ) $ 198 $ (255 ) $ 1,228 Significant non-cash items related to the discontinued business were as follows (in thousands): Three-months Ended Six-months Ended July 3, 2016 July 5, 2015 July 3, 2016 July 5, 2015 Capital expenditures $ — $ 171 $ — $ 482 Stock-based compensation expense — 144 — 427 Depreciation expense — 203 — 401 Amortization expense — 82 — 165</t>
  </si>
  <si>
    <t>Fair Value Measurements - Assets and Liabilities Measured at Fair Value on a Recurring Basis (Detail) - USD ($) $ in Thousands</t>
  </si>
  <si>
    <t>Assets:</t>
  </si>
  <si>
    <t>Money market instruments</t>
  </si>
  <si>
    <t>Financial assets at fair value</t>
  </si>
  <si>
    <t>Corporate Bonds</t>
  </si>
  <si>
    <t>Treasury Bills</t>
  </si>
  <si>
    <t>Asset-Backed Securities</t>
  </si>
  <si>
    <t>Euro Liquidity Fund</t>
  </si>
  <si>
    <t>Agency Bonds</t>
  </si>
  <si>
    <t>Sovereign Bonds</t>
  </si>
  <si>
    <t>Municipal Bonds</t>
  </si>
  <si>
    <t>Quoted Prices in Active Markets for Identical Assets (Level 1) | Fair Value, Measurements, Recurring</t>
  </si>
  <si>
    <t>Significant Other Observable Inputs (Level 2) | Fair Value, Measurements, Recurring</t>
  </si>
  <si>
    <t>Cash flow hedge forward contracts</t>
  </si>
  <si>
    <t>Liabilities:</t>
  </si>
  <si>
    <t>Economic hedge forward contracts</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Euro Liquidity Fund</t>
  </si>
  <si>
    <t>Significant Other Observable Inputs (Level 2) | Fair Value, Measurements, Recurring | Agency Bonds</t>
  </si>
  <si>
    <t>Significant Other Observable Inputs (Level 2) | Fair Value, Measurements, Recurring | Sovereign Bonds</t>
  </si>
  <si>
    <t>Significant Other Observable Inputs (Level 2) | Fair Value, Measurements, Recurring | Municipal Bonds</t>
  </si>
  <si>
    <t>Fair Value, Inputs, Level 3 [Member] | Fair Value, Measurements, Recurring</t>
  </si>
  <si>
    <t>Contingent consideration liability</t>
  </si>
  <si>
    <t>Fair Value Measurements - Liabilities Measured on Recurring Basis, Unobservable Input Reconciliation (Details) - Fair Value, Inputs, Level 3 [Member] - Fair Value, Measurements, Recurring $ in Thousands</t>
  </si>
  <si>
    <t>Fair Value, Liabilities Measured on Recurring Basis, Unobservable Input Reconciliation [Line Items]</t>
  </si>
  <si>
    <t>Beginning balance</t>
  </si>
  <si>
    <t>Fair value adjustment to the contingent consideration</t>
  </si>
  <si>
    <t>Ending balance</t>
  </si>
  <si>
    <t>Cash, Cash Equivalents, and Investments (Detail) - USD ($)</t>
  </si>
  <si>
    <t>Gross realized gains on sale of investments</t>
  </si>
  <si>
    <t>Gross realized losses on sale of investments</t>
  </si>
  <si>
    <t>Maximum amount committed to invest in limited partnership</t>
  </si>
  <si>
    <t>Contribution to limited partnership</t>
  </si>
  <si>
    <t>Investment expiration date</t>
  </si>
  <si>
    <t>Dec. 31,
		2017</t>
  </si>
  <si>
    <t>Remaining amount of commitment in limited partnership</t>
  </si>
  <si>
    <t>Contributions made during the period</t>
  </si>
  <si>
    <t>Distributions received during the period</t>
  </si>
  <si>
    <t>Cash, Cash Equivalents, and Investments - Components of Cash, Cash Equivalents, and Investments (Detail) - USD ($) $ in Thousands</t>
  </si>
  <si>
    <t>Dec. 31, 2014</t>
  </si>
  <si>
    <t>Schedule of Available-for-sale Securities [Line Items]</t>
  </si>
  <si>
    <t>Cash</t>
  </si>
  <si>
    <t>Limited partnership interest (accounted for using cost method)</t>
  </si>
  <si>
    <t>Cash, Cash Equivalents, and Investments - Summary of Available-for-Sale Investments (Detail) $ in Thousands</t>
  </si>
  <si>
    <t>Amortized cost</t>
  </si>
  <si>
    <t>Gross unrealized gains</t>
  </si>
  <si>
    <t>Gross unrealized losses</t>
  </si>
  <si>
    <t>Fair value</t>
  </si>
  <si>
    <t>Treasury Bills | Short-Term Investments</t>
  </si>
  <si>
    <t>Treasury Bills | Long-Term Investments</t>
  </si>
  <si>
    <t>Euro Liquidity Fund | Short-Term Investments</t>
  </si>
  <si>
    <t>Asset-Backed Securities | Short-Term Investments</t>
  </si>
  <si>
    <t>Asset-Backed Securities | Long-Term Investments</t>
  </si>
  <si>
    <t>Corporate Bonds | Short-Term Investments</t>
  </si>
  <si>
    <t>Corporate Bonds | Long-Term Investments</t>
  </si>
  <si>
    <t>Agency Bonds | Short-Term Investments</t>
  </si>
  <si>
    <t>Agency Bonds | Long-Term Investments</t>
  </si>
  <si>
    <t>Sovereign Bonds | Short-Term Investments</t>
  </si>
  <si>
    <t>Sovereign Bonds | Long-Term Investments</t>
  </si>
  <si>
    <t>Municipal Bonds | Short-Term Investments</t>
  </si>
  <si>
    <t>Municipal Bonds | Long-Term Investments</t>
  </si>
  <si>
    <t>Cash, Cash Equivalents, and Investments - Gross Unrealized Losses and Fair Values for Available-for-Sale Investments (Detail) $ in Thousands</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 in Thousands</t>
  </si>
  <si>
    <t>1 year or less</t>
  </si>
  <si>
    <t>1-2 years</t>
  </si>
  <si>
    <t>2-3 years</t>
  </si>
  <si>
    <t>3-4 years</t>
  </si>
  <si>
    <t>4-5 years</t>
  </si>
  <si>
    <t>Inventories - Schedule of Inventories (Detail) - USD ($) $ in Thousands</t>
  </si>
  <si>
    <t>Raw materials</t>
  </si>
  <si>
    <t>Work-in-process</t>
  </si>
  <si>
    <t>Finished goods</t>
  </si>
  <si>
    <t>Warranty Obligations - Changes in Warranty Obligations (Detail) $ in Thousands</t>
  </si>
  <si>
    <t>Movement in Standard Product Warranty Accrual [Roll Forward]</t>
  </si>
  <si>
    <t>Provisions for warranties issued during the period</t>
  </si>
  <si>
    <t>Fulfillment of warranty obligations</t>
  </si>
  <si>
    <t>Foreign exchange rate changes</t>
  </si>
  <si>
    <t>Indemnification Provisions (Details) - SISD - Discontinued Operations, Disposed of by Sale - AMETEK Matter - Settled Litigation - Guarantee Obligations $ in Thousands</t>
  </si>
  <si>
    <t>Loss Contingencies [Line Items]</t>
  </si>
  <si>
    <t>Damages awarded, refund of product purchase price</t>
  </si>
  <si>
    <t>Damages awarded, reimbursement of legal fees</t>
  </si>
  <si>
    <t>Net settlement</t>
  </si>
  <si>
    <t>Derivative Instruments (Detail)</t>
  </si>
  <si>
    <t>Jul. 03, 2016Category</t>
  </si>
  <si>
    <t>Derivative Instruments and Hedging Activities Disclosures [Line Items]</t>
  </si>
  <si>
    <t>Derivative, Number of Instruments Held</t>
  </si>
  <si>
    <t>Designated as Hedging Instrument</t>
  </si>
  <si>
    <t>Maximum length of time hedged in cash flow hedge</t>
  </si>
  <si>
    <t>18 months</t>
  </si>
  <si>
    <t>Not Designated as Hedging Instrument</t>
  </si>
  <si>
    <t>Remaining maturity of foreign currency derivatives (up to)</t>
  </si>
  <si>
    <t>45 days</t>
  </si>
  <si>
    <t>Derivative Instruments - Outstanding Forward Contracts Table (Detail) ₩ in Thousands, ¥ in Thousands, £ in Thousands, TWD in Thousands, SGD in Thousands, HUF in Thousands, CAD in Thousands, $ in Thousands</t>
  </si>
  <si>
    <t>Jul. 03, 2016HUF</t>
  </si>
  <si>
    <t>Jul. 03, 2016GBP (£)</t>
  </si>
  <si>
    <t>Jul. 03, 2016CAD</t>
  </si>
  <si>
    <t>Jul. 03, 2016SGD</t>
  </si>
  <si>
    <t>Jul. 03, 2016JPY (¥)</t>
  </si>
  <si>
    <t>Jul. 03, 2016KRW (₩)</t>
  </si>
  <si>
    <t>Jul. 03, 2016TWD</t>
  </si>
  <si>
    <t>Dec. 31, 2015HUF</t>
  </si>
  <si>
    <t>Dec. 31, 2015GBP (£)</t>
  </si>
  <si>
    <t>Dec. 31, 2015CAD</t>
  </si>
  <si>
    <t>Dec. 31, 2015SGD</t>
  </si>
  <si>
    <t>Dec. 31, 2015JPY (¥)</t>
  </si>
  <si>
    <t>Dec. 31, 2015KRW (₩)</t>
  </si>
  <si>
    <t>Dec. 31, 2015TWD</t>
  </si>
  <si>
    <t>Dec. 31, 2015USD ($)</t>
  </si>
  <si>
    <t>Designated as Hedging Instrument | Japanese Yen</t>
  </si>
  <si>
    <t>Derivative [Line Items]</t>
  </si>
  <si>
    <t>Outstanding forward contracts</t>
  </si>
  <si>
    <t>Designated as Hedging Instrument | United States Dollar</t>
  </si>
  <si>
    <t>Designated as Hedging Instrument | Hungarian Forint</t>
  </si>
  <si>
    <t>Designated as Hedging Instrument | Singapore Dollar</t>
  </si>
  <si>
    <t>Designated as Hedging Instrument | Canadian Dollar</t>
  </si>
  <si>
    <t>Designated as Hedging Instrument | British Pound</t>
  </si>
  <si>
    <t>Not Designated as Hedging Instrument | Japanese Yen</t>
  </si>
  <si>
    <t>Not Designated as Hedging Instrument | Hungarian Forint</t>
  </si>
  <si>
    <t>Not Designated as Hedging Instrument | Singapore Dollar</t>
  </si>
  <si>
    <t>Not Designated as Hedging Instrument | British Pound</t>
  </si>
  <si>
    <t>Not Designated as Hedging Instrument | Korean Won</t>
  </si>
  <si>
    <t>Not Designated as Hedging Instrument | Taiwanese Dollar</t>
  </si>
  <si>
    <t>Derivative Instruments - Schedule of Derivative Instruments in Statement of Financial Position, Fair Value (Detail) - USD ($) $ in Thousands</t>
  </si>
  <si>
    <t>Derivatives, Fair Value [Line Items]</t>
  </si>
  <si>
    <t>Derivative asset</t>
  </si>
  <si>
    <t>Derivative liability</t>
  </si>
  <si>
    <t>Designated as Hedging Instrument | Prepaid Expenses and Other Current Assets</t>
  </si>
  <si>
    <t>Designated as Hedging Instrument | Accrued Expenses</t>
  </si>
  <si>
    <t>Not Designated as Hedging Instrument | Prepaid Expenses and Other Current Assets</t>
  </si>
  <si>
    <t>Not Designated as Hedging Instrument | Accrued Expenses</t>
  </si>
  <si>
    <t>Derivative Instruments - Offsetting Assets (Detail) - USD ($) $ in Thousands</t>
  </si>
  <si>
    <t>Gross amounts of recognized assets</t>
  </si>
  <si>
    <t>Gross amounts offset</t>
  </si>
  <si>
    <t>Net amount of assets presented</t>
  </si>
  <si>
    <t>Gross amounts of recognized liabilities</t>
  </si>
  <si>
    <t>Net amount of liabilities presented</t>
  </si>
  <si>
    <t>Derivative Instruments - Derivative Instruments, Gain (Loss) (Detail) - USD ($) $ in Thousands</t>
  </si>
  <si>
    <t>Derivative Instruments, Gain (Loss) [Line Items]</t>
  </si>
  <si>
    <t>Total gains (losses) reclassified from accumulated other comprehensive income (loss) into current operations</t>
  </si>
  <si>
    <t>Designated as Hedging Instrument | Accumulated Other Comprehensive Income (Loss), Net of Tax</t>
  </si>
  <si>
    <t>Gains (losses) recorded in shareholders' equity (effective portion)</t>
  </si>
  <si>
    <t>Designated as Hedging Instrument | Product Revenue</t>
  </si>
  <si>
    <t>Gains (losses) reclassified from accumulated other comprehensive income (loss) into current operations (effective portion)</t>
  </si>
  <si>
    <t>Designated as Hedging Instrument | Research, Development, and Engineering Expenses</t>
  </si>
  <si>
    <t>Designated as Hedging Instrument | Selling, General, and Administrative Expenses</t>
  </si>
  <si>
    <t>Designated as Hedging Instrument | Foreign Currency Gain (Loss)</t>
  </si>
  <si>
    <t>Gains (losses) recognized in current operations (ineffective portion and discontinued derivatives)</t>
  </si>
  <si>
    <t>Not Designated as Hedging Instrument | Foreign Currency Gain (Loss)</t>
  </si>
  <si>
    <t>Gains (losses) recognized in current operations</t>
  </si>
  <si>
    <t>Derivative Instruments - Schedule of Derivative Instruments, Effect on Other Comprehensive Income (Loss) (Detail)</t>
  </si>
  <si>
    <t>Accumulated Other Comprehensive Income [Roll Forward]</t>
  </si>
  <si>
    <t>Losses expected to be reclassified from OCI into Net Income, net of tax, 12 months</t>
  </si>
  <si>
    <t>Accumulated Net Gain (Loss) from Designated or Qualifying Cash Flow Hedges</t>
  </si>
  <si>
    <t>Reclassification of net realized loss on cash flow hedges into current operations</t>
  </si>
  <si>
    <t>Net unrealized loss on cash flow hedges</t>
  </si>
  <si>
    <t>Stock-Based Compensation Expense (Detail)</t>
  </si>
  <si>
    <t>Jul. 03, 2016USD ($)group$ / sharesshares</t>
  </si>
  <si>
    <t>Apr. 03, 2016USD ($)</t>
  </si>
  <si>
    <t>Jul. 05, 2015USD ($)$ / shares</t>
  </si>
  <si>
    <t>Apr. 05, 2015USD ($)</t>
  </si>
  <si>
    <t>Share-based Compensation Arrangement by Share-based Payment Award [Line Items]</t>
  </si>
  <si>
    <t>Expected dividend yield</t>
  </si>
  <si>
    <t>0.84%</t>
  </si>
  <si>
    <t>1.25%</t>
  </si>
  <si>
    <t>Groups within the employee population | group</t>
  </si>
  <si>
    <t>Percentage of stock options granted to senior management expected to vest</t>
  </si>
  <si>
    <t>77.00%</t>
  </si>
  <si>
    <t>Percentage of stock options granted to all other employees expected to vest</t>
  </si>
  <si>
    <t>72.00%</t>
  </si>
  <si>
    <t>Estimated annual forfeiture rate for unvested options for senior management</t>
  </si>
  <si>
    <t>9.00%</t>
  </si>
  <si>
    <t>Estimated annual forfeiture rate for unvested options for all other employees</t>
  </si>
  <si>
    <t>11.00%</t>
  </si>
  <si>
    <t>Increase (decrease) to compensation expense</t>
  </si>
  <si>
    <t>Weighted-average grant-date fair values, in dollars per share | $ / shares</t>
  </si>
  <si>
    <t>Total intrinsic value</t>
  </si>
  <si>
    <t>Total fair values of stock options vest</t>
  </si>
  <si>
    <t>Unrecognized compensation expense</t>
  </si>
  <si>
    <t>Weighted average period to be recognized</t>
  </si>
  <si>
    <t>1 year 10 months 10 days</t>
  </si>
  <si>
    <t>Tax benefit from compensation expense</t>
  </si>
  <si>
    <t>Recognized period costs capitalized</t>
  </si>
  <si>
    <t>Vesting period, performance-based restricted stock, years</t>
  </si>
  <si>
    <t>1 year</t>
  </si>
  <si>
    <t>Vesting period, time-based restricted stock, years</t>
  </si>
  <si>
    <t>3 years</t>
  </si>
  <si>
    <t>General Stock Option Plan</t>
  </si>
  <si>
    <t>Vesting period for stock option plans</t>
  </si>
  <si>
    <t>4 years</t>
  </si>
  <si>
    <t>Employee Stock Option</t>
  </si>
  <si>
    <t>Shares available for grant under stock option plans | shares</t>
  </si>
  <si>
    <t>Expiration period from grant day</t>
  </si>
  <si>
    <t>10 years</t>
  </si>
  <si>
    <t>Stock-Based Compensation Expense - Summary of Stock Option Activity (Detail) - USD ($) $ / shares in Units, shares in Thousands, $ in Thousands</t>
  </si>
  <si>
    <t>Shares (in thousands)</t>
  </si>
  <si>
    <t>Outstanding, shares</t>
  </si>
  <si>
    <t>Granted, shares</t>
  </si>
  <si>
    <t>Exercised, shares</t>
  </si>
  <si>
    <t>Forfeited or expired, shares</t>
  </si>
  <si>
    <t>Exercisable as of reporting date, shares</t>
  </si>
  <si>
    <t>Options vested or expected to vest as of reporting date, shares</t>
  </si>
  <si>
    <t>Weighted- Average Exercise Price</t>
  </si>
  <si>
    <t>Outstanding, in dollars per share</t>
  </si>
  <si>
    <t>Granted, in dollars per share</t>
  </si>
  <si>
    <t>Exercised, in dollars per share</t>
  </si>
  <si>
    <t>Forfeited or expired, in dollars per share</t>
  </si>
  <si>
    <t>Outstanding</t>
  </si>
  <si>
    <t>Exercisable as of reporting date, Weighted-Average Exercise Price, in dollars per share</t>
  </si>
  <si>
    <t>Weighted- Average Remaining Contractual Term (in years)</t>
  </si>
  <si>
    <t>Share-based Compensation Arrangement by Share-based Payment Award, Options, Additional Disclosures [Abstract]</t>
  </si>
  <si>
    <t>Outstanding, in years</t>
  </si>
  <si>
    <t>7 years 3 months 18 days</t>
  </si>
  <si>
    <t>Exercisable, in years</t>
  </si>
  <si>
    <t>5 years 7 months 6 days</t>
  </si>
  <si>
    <t>Options vested or expected to vest, in years</t>
  </si>
  <si>
    <t>7 years 2 months 12 days</t>
  </si>
  <si>
    <t>Aggregate Intrinsic Value (in thousands)</t>
  </si>
  <si>
    <t>Outstanding, in dollars</t>
  </si>
  <si>
    <t>Exercisable, in dollars</t>
  </si>
  <si>
    <t>Options vested or expected to vest, in dollars</t>
  </si>
  <si>
    <t>Stock-Based Compensation Expense - Weighted-Average Assumptions Used in Estimating Fair Values of Stock Options Granted (Detail)</t>
  </si>
  <si>
    <t>Risk-free rate</t>
  </si>
  <si>
    <t>1.70%</t>
  </si>
  <si>
    <t>2.10%</t>
  </si>
  <si>
    <t>Expected volatility</t>
  </si>
  <si>
    <t>41.00%</t>
  </si>
  <si>
    <t>40.00%</t>
  </si>
  <si>
    <t>Expected term (in years)</t>
  </si>
  <si>
    <t>5 years 4 months 24 days</t>
  </si>
  <si>
    <t>5 years 6 months</t>
  </si>
  <si>
    <t>Stock-Based Compensation Expense - Nonvested Restricted Stock Shares Activity (Details) - Restricted Stock $ / shares in Units, shares in Thousands, $ in Thousands</t>
  </si>
  <si>
    <t>Jul. 03, 2016USD ($)$ / sharesshares</t>
  </si>
  <si>
    <t>Nonvested, shares | shares</t>
  </si>
  <si>
    <t>Granted, shares | shares</t>
  </si>
  <si>
    <t>Vested, shares | shares</t>
  </si>
  <si>
    <t>Forfeited or expired, shares | shares</t>
  </si>
  <si>
    <t>Weighted-Average Grant Fair Value</t>
  </si>
  <si>
    <t>Nonvested, in dollars per share | $ / shares</t>
  </si>
  <si>
    <t>Granted, in dollars per share | $ / shares</t>
  </si>
  <si>
    <t>Vested, in dollars per share | $ / shares</t>
  </si>
  <si>
    <t>Forfeited or expired, in dollars per share | $ / shares</t>
  </si>
  <si>
    <t>Aggregate Intrinsic Value (in thousands)(1)</t>
  </si>
  <si>
    <t>Nonvested as of July 3, 2016 | $</t>
  </si>
  <si>
    <t>Stock-Based Compensation Expense - Schedule of Employee Service Share-based Compensation, Allocation of Recognized Period Costs (Detail) - USD ($)</t>
  </si>
  <si>
    <t>Employee Service Share-based Compensation, Allocation of Recognized Period Costs [Line Items]</t>
  </si>
  <si>
    <t>Cost of Revenue</t>
  </si>
  <si>
    <t>Research, Development, and Engineering Expenses</t>
  </si>
  <si>
    <t>Selling, General, and Administrative</t>
  </si>
  <si>
    <t>Discontinued Operations, Held-for-sale</t>
  </si>
  <si>
    <t>Stock Repurchase Program (Detail) - USD ($)</t>
  </si>
  <si>
    <t>11 Months Ended</t>
  </si>
  <si>
    <t>Nov. 01, 2015</t>
  </si>
  <si>
    <t>Aug. 03, 2015</t>
  </si>
  <si>
    <t>Equity, Class of Treasury Stock [Line Items]</t>
  </si>
  <si>
    <t>Repurchase Program 2015</t>
  </si>
  <si>
    <t>Authorized common stock to be repurchased</t>
  </si>
  <si>
    <t>Repurchase Program November 2015</t>
  </si>
  <si>
    <t>Taxes (Detail) - USD ($)</t>
  </si>
  <si>
    <t>Apr. 03, 2016</t>
  </si>
  <si>
    <t>New Accounting Pronouncements or Change in Accounting Principle [Line Items]</t>
  </si>
  <si>
    <t>Proceeds and Excess Tax Benefit from Share-based Compensation</t>
  </si>
  <si>
    <t>Unrecognized Tax Benefits, Increase Resulting from Prior Period Tax Positions</t>
  </si>
  <si>
    <t>provision for effective tax rate on continuing operations</t>
  </si>
  <si>
    <t>18.00%</t>
  </si>
  <si>
    <t>Effective Income Tax Rate Reconciliation, Percent</t>
  </si>
  <si>
    <t>17.00%</t>
  </si>
  <si>
    <t>16.00%</t>
  </si>
  <si>
    <t>Unrecognized Tax Benefits, Decrease Resulting from Prior Period Tax Positions</t>
  </si>
  <si>
    <t>Effective Income Tax Rate Reconciliation, Write-Down of Deferred Tax Asset</t>
  </si>
  <si>
    <t>Decrease in tax expense from expiration of statues of limitations</t>
  </si>
  <si>
    <t>Increase in reserves for income taxes, net of deferred tax benefit</t>
  </si>
  <si>
    <t>Interest and penalties included in reserve</t>
  </si>
  <si>
    <t>Liability for uncertain tax positions</t>
  </si>
  <si>
    <t>Reserve for income taxes classified as a noncurrent iability</t>
  </si>
  <si>
    <t>Reserve for income taxes classified an noncurrent deferred tax assets</t>
  </si>
  <si>
    <t>Interest and penalties, gross</t>
  </si>
  <si>
    <t>Reserve for income taxes to be recorded in additional paid in capital</t>
  </si>
  <si>
    <t>Minimum decrease in income tax expense due to release in reserves</t>
  </si>
  <si>
    <t>Maximum decrease in income tax expense due to release in reserves</t>
  </si>
  <si>
    <t>Tax years open to examination by Internal Revenue Service</t>
  </si>
  <si>
    <t>2012 through 2015</t>
  </si>
  <si>
    <t>Tax years open to examination by various taxing authorities for other entities</t>
  </si>
  <si>
    <t>2011 through 2015</t>
  </si>
  <si>
    <t>Accounting Standards Update 2016-09 [Member]</t>
  </si>
  <si>
    <t>Accounting Standards Update 2015-17 [Member]</t>
  </si>
  <si>
    <t>Deferred income tax assets, current</t>
  </si>
  <si>
    <t>Deferred income tax liabilities, current</t>
  </si>
  <si>
    <t>Taxes - Reconciliation of United States Federal Statutory Corporate Tax Rate to Company's Effective Tax Rate, or Income Tax Provision (Detail)</t>
  </si>
  <si>
    <t>Income tax provision at federal statutory corporate tax rate</t>
  </si>
  <si>
    <t>35.00%</t>
  </si>
  <si>
    <t>State income taxes, net of federal benefit</t>
  </si>
  <si>
    <t>1.00%</t>
  </si>
  <si>
    <t>Foreign tax rate differential</t>
  </si>
  <si>
    <t>(18.00%)</t>
  </si>
  <si>
    <t>(19.00%)</t>
  </si>
  <si>
    <t>Tax credit</t>
  </si>
  <si>
    <t>(1.00%)</t>
  </si>
  <si>
    <t>0.00%</t>
  </si>
  <si>
    <t>(0.00%)</t>
  </si>
  <si>
    <t>Discrete tax events</t>
  </si>
  <si>
    <t>(2.00%)</t>
  </si>
  <si>
    <t>Income tax provision on continuing operations</t>
  </si>
  <si>
    <t>Weighted-Average Shares (Detail) - shares</t>
  </si>
  <si>
    <t>Stock options to purchase anti-dilutive common stock</t>
  </si>
  <si>
    <t>Weighted-Average Shares - Calculation of Weighted-Average Shares (Detail) - shares shares in Thousands</t>
  </si>
  <si>
    <t>Basic weighted-average common shares outstanding</t>
  </si>
  <si>
    <t>Effect of dilutive stock options</t>
  </si>
  <si>
    <t>Weighted-average common and common-equivalent shares outstanding</t>
  </si>
  <si>
    <t>Discontinued Operations - Schedule of Discontinued Operations (Details) - USD ($) $ in Thousands</t>
  </si>
  <si>
    <t>Revenue and Expenses</t>
  </si>
  <si>
    <t>Income (loss) from discontinued operations before income tax expense (benefit)</t>
  </si>
  <si>
    <t>Significant Noncash Items</t>
  </si>
  <si>
    <t>SISD | Discontinued Operations, Disposed of by Sale</t>
  </si>
  <si>
    <t>Operating income from discontinued operations</t>
  </si>
  <si>
    <t>Gain (loss) on sale of discontinued operations</t>
  </si>
  <si>
    <t>Income tax expense (benefit) on discontinued operations</t>
  </si>
  <si>
    <t>Depreciation expense</t>
  </si>
  <si>
    <t>Amortization expense</t>
  </si>
  <si>
    <t>Discontinued Operations (Details) - SISD - Discontinued Operations, Disposed of by Sale - USD ($) $ in Thousands</t>
  </si>
  <si>
    <t>Income Statement, Balance Sheet and Additional Disclosures by Disposal Groups, Including Discontinued Operations [Line Items]</t>
  </si>
  <si>
    <t>AMETEK Matter | Guarantee Obligations | Settled Litigation</t>
  </si>
  <si>
    <t>Legal fees</t>
  </si>
  <si>
    <t>Subsequent Events (Details) - Subsequent Event - USD ($)</t>
  </si>
  <si>
    <t>Sep. 02, 2016</t>
  </si>
  <si>
    <t>Aug. 01, 2016</t>
  </si>
  <si>
    <t>Subsequent Event [Line Items]</t>
  </si>
  <si>
    <t>Dividends (in dollars per share)</t>
  </si>
  <si>
    <t>Dividends payable, date payable</t>
  </si>
  <si>
    <t>Sep. 16,
		2016</t>
  </si>
  <si>
    <t>Dividends payable, date of record</t>
  </si>
  <si>
    <t>Sep. 2,
		2016</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_);_(&quot;¥ &quot;(#,##0)" numFmtId="168"/>
    <numFmt formatCode="_(&quot;HUF &quot;#,##0_);_(&quot;HUF &quot;(#,##0)" numFmtId="169"/>
    <numFmt formatCode="_(&quot;SGD &quot;#,##0_);_(&quot;SGD &quot;(#,##0)" numFmtId="170"/>
    <numFmt formatCode="_(&quot;CAD &quot;#,##0_);_(&quot;CAD &quot;(#,##0)" numFmtId="171"/>
    <numFmt formatCode="_(&quot;£ &quot;#,##0_);_(&quot;£ &quot;(#,##0)" numFmtId="172"/>
    <numFmt formatCode="_(&quot;₩ &quot;#,##0_);_(&quot;₩ &quot;(#,##0)" numFmtId="173"/>
    <numFmt formatCode="_(&quot;TWD &quot;#,##0_);_(&quot;TW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851205</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85109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2</v>
      </c>
      <c r="B1" s="2" t="s">
        <v>1</v>
      </c>
    </row>
    <row r="2" spans="1:2">
      <c r="B2" s="2" t="s">
        <v>23</v>
      </c>
    </row>
    <row r="3" spans="1:2">
      <c r="A3" s="3" t="s">
        <v>173</v>
      </c>
    </row>
    <row r="4" spans="1:2">
      <c r="A4" s="4" t="s">
        <v>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47274</v>
      </c>
      <c r="C4" s="7" t="n">
        <v>143829</v>
      </c>
      <c r="D4" s="7" t="n">
        <v>243479</v>
      </c>
      <c r="E4" s="7" t="n">
        <v>245202</v>
      </c>
    </row>
    <row r="5" spans="1:5">
      <c r="A5" s="4" t="s">
        <v>27</v>
      </c>
      <c r="B5" s="6" t="n">
        <v>35213</v>
      </c>
      <c r="C5" s="6" t="n">
        <v>30508</v>
      </c>
      <c r="D5" s="6" t="n">
        <v>56181</v>
      </c>
      <c r="E5" s="6" t="n">
        <v>52852</v>
      </c>
    </row>
    <row r="6" spans="1:5">
      <c r="A6" s="4" t="s">
        <v>28</v>
      </c>
      <c r="B6" s="6" t="n">
        <v>112061</v>
      </c>
      <c r="C6" s="6" t="n">
        <v>113321</v>
      </c>
      <c r="D6" s="6" t="n">
        <v>187298</v>
      </c>
      <c r="E6" s="6" t="n">
        <v>192350</v>
      </c>
    </row>
    <row r="7" spans="1:5">
      <c r="A7" s="4" t="s">
        <v>29</v>
      </c>
      <c r="B7" s="6" t="n">
        <v>19671</v>
      </c>
      <c r="C7" s="6" t="n">
        <v>18302</v>
      </c>
      <c r="D7" s="6" t="n">
        <v>40226</v>
      </c>
      <c r="E7" s="6" t="n">
        <v>35288</v>
      </c>
    </row>
    <row r="8" spans="1:5">
      <c r="A8" s="4" t="s">
        <v>30</v>
      </c>
      <c r="B8" s="6" t="n">
        <v>42715</v>
      </c>
      <c r="C8" s="6" t="n">
        <v>43241</v>
      </c>
      <c r="D8" s="6" t="n">
        <v>81053</v>
      </c>
      <c r="E8" s="6" t="n">
        <v>83174</v>
      </c>
    </row>
    <row r="9" spans="1:5">
      <c r="A9" s="4" t="s">
        <v>31</v>
      </c>
      <c r="B9" s="6" t="n">
        <v>49675</v>
      </c>
      <c r="C9" s="6" t="n">
        <v>51778</v>
      </c>
      <c r="D9" s="6" t="n">
        <v>66019</v>
      </c>
      <c r="E9" s="6" t="n">
        <v>73888</v>
      </c>
    </row>
    <row r="10" spans="1:5">
      <c r="A10" s="4" t="s">
        <v>32</v>
      </c>
      <c r="B10" s="6" t="n">
        <v>330</v>
      </c>
      <c r="C10" s="6" t="n">
        <v>-39</v>
      </c>
      <c r="D10" s="6" t="n">
        <v>230</v>
      </c>
      <c r="E10" s="6" t="n">
        <v>620</v>
      </c>
    </row>
    <row r="11" spans="1:5">
      <c r="A11" s="4" t="s">
        <v>33</v>
      </c>
      <c r="B11" s="6" t="n">
        <v>1447</v>
      </c>
      <c r="C11" s="6" t="n">
        <v>957</v>
      </c>
      <c r="D11" s="6" t="n">
        <v>2584</v>
      </c>
      <c r="E11" s="6" t="n">
        <v>1807</v>
      </c>
    </row>
    <row r="12" spans="1:5">
      <c r="A12" s="4" t="s">
        <v>34</v>
      </c>
      <c r="B12" s="6" t="n">
        <v>222</v>
      </c>
      <c r="C12" s="6" t="n">
        <v>-55</v>
      </c>
      <c r="D12" s="6" t="n">
        <v>429</v>
      </c>
      <c r="E12" s="6" t="n">
        <v>-365</v>
      </c>
    </row>
    <row r="13" spans="1:5">
      <c r="A13" s="4" t="s">
        <v>35</v>
      </c>
      <c r="B13" s="6" t="n">
        <v>51674</v>
      </c>
      <c r="C13" s="6" t="n">
        <v>52641</v>
      </c>
      <c r="D13" s="6" t="n">
        <v>69262</v>
      </c>
      <c r="E13" s="6" t="n">
        <v>75950</v>
      </c>
    </row>
    <row r="14" spans="1:5">
      <c r="A14" s="4" t="s">
        <v>36</v>
      </c>
      <c r="B14" s="6" t="n">
        <v>8660</v>
      </c>
      <c r="C14" s="6" t="n">
        <v>9125</v>
      </c>
      <c r="D14" s="6" t="n">
        <v>11363</v>
      </c>
      <c r="E14" s="6" t="n">
        <v>12962</v>
      </c>
    </row>
    <row r="15" spans="1:5">
      <c r="A15" s="4" t="s">
        <v>37</v>
      </c>
      <c r="B15" s="6" t="n">
        <v>43014</v>
      </c>
      <c r="C15" s="6" t="n">
        <v>43516</v>
      </c>
      <c r="D15" s="6" t="n">
        <v>57899</v>
      </c>
      <c r="E15" s="6" t="n">
        <v>62988</v>
      </c>
    </row>
    <row r="16" spans="1:5">
      <c r="A16" s="4" t="s">
        <v>38</v>
      </c>
      <c r="B16" s="6" t="n">
        <v>-255</v>
      </c>
      <c r="C16" s="6" t="n">
        <v>198</v>
      </c>
      <c r="D16" s="6" t="n">
        <v>-255</v>
      </c>
      <c r="E16" s="6" t="n">
        <v>1228</v>
      </c>
    </row>
    <row r="17" spans="1:5">
      <c r="A17" s="4" t="s">
        <v>39</v>
      </c>
      <c r="B17" s="7" t="n">
        <v>42759</v>
      </c>
      <c r="C17" s="7" t="n">
        <v>43714</v>
      </c>
      <c r="D17" s="7" t="n">
        <v>57644</v>
      </c>
      <c r="E17" s="7" t="n">
        <v>64216</v>
      </c>
    </row>
    <row r="18" spans="1:5">
      <c r="A18" s="3" t="s">
        <v>40</v>
      </c>
    </row>
    <row r="19" spans="1:5">
      <c r="A19" s="4" t="s">
        <v>37</v>
      </c>
      <c r="B19" s="8" t="n">
        <v>0.51</v>
      </c>
      <c r="C19" s="8" t="n">
        <v>0.5</v>
      </c>
      <c r="D19" s="8" t="n">
        <v>0.68</v>
      </c>
      <c r="E19" s="8" t="n">
        <v>0.72</v>
      </c>
    </row>
    <row r="20" spans="1:5">
      <c r="A20" s="4" t="s">
        <v>41</v>
      </c>
      <c r="B20" s="9" t="n">
        <v>-0.01</v>
      </c>
      <c r="C20" s="6" t="n">
        <v>0</v>
      </c>
      <c r="D20" s="6" t="n">
        <v>0</v>
      </c>
      <c r="E20" s="9" t="n">
        <v>0.02</v>
      </c>
    </row>
    <row r="21" spans="1:5">
      <c r="A21" s="4" t="s">
        <v>42</v>
      </c>
      <c r="B21" s="9" t="n">
        <v>0.5</v>
      </c>
      <c r="C21" s="9" t="n">
        <v>0.5</v>
      </c>
      <c r="D21" s="9" t="n">
        <v>0.68</v>
      </c>
      <c r="E21" s="9" t="n">
        <v>0.74</v>
      </c>
    </row>
    <row r="22" spans="1:5">
      <c r="A22" s="3" t="s">
        <v>43</v>
      </c>
    </row>
    <row r="23" spans="1:5">
      <c r="A23" s="4" t="s">
        <v>37</v>
      </c>
      <c r="B23" s="9" t="n">
        <v>0.5</v>
      </c>
      <c r="C23" s="9" t="n">
        <v>0.49</v>
      </c>
      <c r="D23" s="9" t="n">
        <v>0.67</v>
      </c>
      <c r="E23" s="9" t="n">
        <v>0.71</v>
      </c>
    </row>
    <row r="24" spans="1:5">
      <c r="A24" s="4" t="s">
        <v>41</v>
      </c>
      <c r="B24" s="9" t="n">
        <v>-0.01</v>
      </c>
      <c r="C24" s="6" t="n">
        <v>0</v>
      </c>
      <c r="D24" s="9" t="n">
        <v>-0.01</v>
      </c>
      <c r="E24" s="9" t="n">
        <v>0.01</v>
      </c>
    </row>
    <row r="25" spans="1:5">
      <c r="A25" s="4" t="s">
        <v>42</v>
      </c>
      <c r="B25" s="8" t="n">
        <v>0.49</v>
      </c>
      <c r="C25" s="8" t="n">
        <v>0.49</v>
      </c>
      <c r="D25" s="8" t="n">
        <v>0.66</v>
      </c>
      <c r="E25" s="8" t="n">
        <v>0.72</v>
      </c>
    </row>
    <row r="26" spans="1:5">
      <c r="A26" s="3" t="s">
        <v>44</v>
      </c>
    </row>
    <row r="27" spans="1:5">
      <c r="A27" s="4" t="s">
        <v>45</v>
      </c>
      <c r="B27" s="6" t="n">
        <v>85107</v>
      </c>
      <c r="C27" s="6" t="n">
        <v>87199</v>
      </c>
      <c r="D27" s="6" t="n">
        <v>85024</v>
      </c>
      <c r="E27" s="6" t="n">
        <v>86977</v>
      </c>
    </row>
    <row r="28" spans="1:5">
      <c r="A28" s="4" t="s">
        <v>46</v>
      </c>
      <c r="B28" s="6" t="n">
        <v>86806</v>
      </c>
      <c r="C28" s="6" t="n">
        <v>89185</v>
      </c>
      <c r="D28" s="6" t="n">
        <v>86713</v>
      </c>
      <c r="E28" s="6" t="n">
        <v>88951</v>
      </c>
    </row>
    <row r="29" spans="1:5">
      <c r="A29" s="4" t="s">
        <v>47</v>
      </c>
      <c r="B29" s="10" t="n">
        <v>0.075</v>
      </c>
      <c r="C29" s="8" t="n">
        <v>0.07000000000000001</v>
      </c>
      <c r="D29" s="10" t="n">
        <v>0.145</v>
      </c>
      <c r="E29" s="8" t="n">
        <v>0.070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3</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3</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3</v>
      </c>
    </row>
    <row r="3" spans="1:2">
      <c r="A3" s="3" t="s">
        <v>16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10</v>
      </c>
      <c r="B1" s="2" t="s">
        <v>1</v>
      </c>
    </row>
    <row r="2" spans="1:2">
      <c r="B2" s="2" t="s">
        <v>23</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3</v>
      </c>
    </row>
    <row r="3" spans="1:2">
      <c r="A3" s="3" t="s">
        <v>17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2</v>
      </c>
      <c r="B1" s="2" t="s">
        <v>1</v>
      </c>
    </row>
    <row r="2" spans="1:2">
      <c r="B2" s="2" t="s">
        <v>23</v>
      </c>
    </row>
    <row r="3" spans="1:2">
      <c r="A3" s="3" t="s">
        <v>17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3</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22</v>
      </c>
      <c r="D1" s="2" t="s">
        <v>1</v>
      </c>
    </row>
    <row r="2" spans="1:5">
      <c r="B2" s="2" t="s">
        <v>23</v>
      </c>
      <c r="C2" s="2" t="s">
        <v>24</v>
      </c>
      <c r="D2" s="2" t="s">
        <v>23</v>
      </c>
      <c r="E2" s="2" t="s">
        <v>24</v>
      </c>
    </row>
    <row r="3" spans="1:5">
      <c r="A3" s="3" t="s">
        <v>49</v>
      </c>
    </row>
    <row r="4" spans="1:5">
      <c r="A4" s="4" t="s">
        <v>42</v>
      </c>
      <c r="B4" s="7" t="n">
        <v>42759</v>
      </c>
      <c r="C4" s="7" t="n">
        <v>43714</v>
      </c>
      <c r="D4" s="7" t="n">
        <v>57644</v>
      </c>
      <c r="E4" s="7" t="n">
        <v>64216</v>
      </c>
    </row>
    <row r="5" spans="1:5">
      <c r="A5" s="3" t="s">
        <v>50</v>
      </c>
    </row>
    <row r="6" spans="1:5">
      <c r="A6" s="4" t="s">
        <v>51</v>
      </c>
      <c r="B6" s="6" t="n">
        <v>-302</v>
      </c>
      <c r="C6" s="6" t="n">
        <v>237</v>
      </c>
      <c r="D6" s="6" t="n">
        <v>-879</v>
      </c>
      <c r="E6" s="6" t="n">
        <v>-283</v>
      </c>
    </row>
    <row r="7" spans="1:5">
      <c r="A7" s="4" t="s">
        <v>52</v>
      </c>
      <c r="B7" s="6" t="n">
        <v>190</v>
      </c>
      <c r="C7" s="6" t="n">
        <v>69</v>
      </c>
      <c r="D7" s="6" t="n">
        <v>186</v>
      </c>
      <c r="E7" s="6" t="n">
        <v>179</v>
      </c>
    </row>
    <row r="8" spans="1:5">
      <c r="A8" s="4" t="s">
        <v>53</v>
      </c>
      <c r="B8" s="6" t="n">
        <v>-112</v>
      </c>
      <c r="C8" s="6" t="n">
        <v>306</v>
      </c>
      <c r="D8" s="6" t="n">
        <v>-693</v>
      </c>
      <c r="E8" s="6" t="n">
        <v>-104</v>
      </c>
    </row>
    <row r="9" spans="1:5">
      <c r="A9" s="3" t="s">
        <v>54</v>
      </c>
    </row>
    <row r="10" spans="1:5">
      <c r="A10" s="4" t="s">
        <v>55</v>
      </c>
      <c r="B10" s="6" t="n">
        <v>1351</v>
      </c>
      <c r="C10" s="6" t="n">
        <v>-333</v>
      </c>
      <c r="D10" s="6" t="n">
        <v>2632</v>
      </c>
      <c r="E10" s="6" t="n">
        <v>566</v>
      </c>
    </row>
    <row r="11" spans="1:5">
      <c r="A11" s="4" t="s">
        <v>52</v>
      </c>
      <c r="B11" s="6" t="n">
        <v>-141</v>
      </c>
      <c r="C11" s="6" t="n">
        <v>-192</v>
      </c>
      <c r="D11" s="6" t="n">
        <v>-128</v>
      </c>
      <c r="E11" s="6" t="n">
        <v>-221</v>
      </c>
    </row>
    <row r="12" spans="1:5">
      <c r="A12" s="4" t="s">
        <v>56</v>
      </c>
      <c r="B12" s="6" t="n">
        <v>1210</v>
      </c>
      <c r="C12" s="6" t="n">
        <v>-525</v>
      </c>
      <c r="D12" s="6" t="n">
        <v>2504</v>
      </c>
      <c r="E12" s="6" t="n">
        <v>345</v>
      </c>
    </row>
    <row r="13" spans="1:5">
      <c r="A13" s="3" t="s">
        <v>57</v>
      </c>
    </row>
    <row r="14" spans="1:5">
      <c r="A14" s="4" t="s">
        <v>58</v>
      </c>
      <c r="B14" s="6" t="n">
        <v>-2546</v>
      </c>
      <c r="C14" s="6" t="n">
        <v>2450</v>
      </c>
      <c r="D14" s="6" t="n">
        <v>2614</v>
      </c>
      <c r="E14" s="6" t="n">
        <v>-8240</v>
      </c>
    </row>
    <row r="15" spans="1:5">
      <c r="A15" s="4" t="s">
        <v>59</v>
      </c>
      <c r="B15" s="6" t="n">
        <v>-1448</v>
      </c>
      <c r="C15" s="6" t="n">
        <v>2231</v>
      </c>
      <c r="D15" s="6" t="n">
        <v>4425</v>
      </c>
      <c r="E15" s="6" t="n">
        <v>-7999</v>
      </c>
    </row>
    <row r="16" spans="1:5">
      <c r="A16" s="4" t="s">
        <v>60</v>
      </c>
      <c r="B16" s="7" t="n">
        <v>41311</v>
      </c>
      <c r="C16" s="7" t="n">
        <v>45945</v>
      </c>
      <c r="D16" s="7" t="n">
        <v>62069</v>
      </c>
      <c r="E16" s="7" t="n">
        <v>562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3</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3</v>
      </c>
    </row>
    <row r="3" spans="1:2">
      <c r="A3" s="3" t="s">
        <v>194</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8</v>
      </c>
      <c r="B1" s="2" t="s">
        <v>1</v>
      </c>
    </row>
    <row r="2" spans="1:2">
      <c r="B2" s="2" t="s">
        <v>23</v>
      </c>
    </row>
    <row r="3" spans="1:2">
      <c r="A3" s="3" t="s">
        <v>19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1</v>
      </c>
      <c r="B1" s="2" t="s">
        <v>1</v>
      </c>
    </row>
    <row r="2" spans="1:2">
      <c r="B2" s="2" t="s">
        <v>23</v>
      </c>
    </row>
    <row r="3" spans="1:2">
      <c r="A3" s="3" t="s">
        <v>200</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3</v>
      </c>
      <c r="C1" s="2" t="s">
        <v>66</v>
      </c>
    </row>
    <row r="2" spans="1:3">
      <c r="A2" s="3" t="s">
        <v>255</v>
      </c>
    </row>
    <row r="3" spans="1:3">
      <c r="A3" s="4" t="s">
        <v>256</v>
      </c>
      <c r="B3" s="7" t="n">
        <v>7178</v>
      </c>
      <c r="C3" s="7" t="n">
        <v>6024</v>
      </c>
    </row>
    <row r="4" spans="1:3">
      <c r="A4" s="4" t="s">
        <v>257</v>
      </c>
      <c r="B4" s="6" t="n">
        <v>601354</v>
      </c>
    </row>
    <row r="5" spans="1:3">
      <c r="A5" s="4" t="s">
        <v>258</v>
      </c>
    </row>
    <row r="6" spans="1:3">
      <c r="A6" s="3" t="s">
        <v>255</v>
      </c>
    </row>
    <row r="7" spans="1:3">
      <c r="A7" s="4" t="s">
        <v>257</v>
      </c>
      <c r="B7" s="6" t="n">
        <v>248922</v>
      </c>
    </row>
    <row r="8" spans="1:3">
      <c r="A8" s="4" t="s">
        <v>259</v>
      </c>
    </row>
    <row r="9" spans="1:3">
      <c r="A9" s="3" t="s">
        <v>255</v>
      </c>
    </row>
    <row r="10" spans="1:3">
      <c r="A10" s="4" t="s">
        <v>257</v>
      </c>
      <c r="B10" s="6" t="n">
        <v>110979</v>
      </c>
    </row>
    <row r="11" spans="1:3">
      <c r="A11" s="4" t="s">
        <v>260</v>
      </c>
    </row>
    <row r="12" spans="1:3">
      <c r="A12" s="3" t="s">
        <v>255</v>
      </c>
    </row>
    <row r="13" spans="1:3">
      <c r="A13" s="4" t="s">
        <v>257</v>
      </c>
      <c r="B13" s="6" t="n">
        <v>105185</v>
      </c>
    </row>
    <row r="14" spans="1:3">
      <c r="A14" s="4" t="s">
        <v>261</v>
      </c>
    </row>
    <row r="15" spans="1:3">
      <c r="A15" s="3" t="s">
        <v>255</v>
      </c>
    </row>
    <row r="16" spans="1:3">
      <c r="A16" s="4" t="s">
        <v>257</v>
      </c>
      <c r="B16" s="6" t="n">
        <v>48941</v>
      </c>
    </row>
    <row r="17" spans="1:3">
      <c r="A17" s="4" t="s">
        <v>262</v>
      </c>
    </row>
    <row r="18" spans="1:3">
      <c r="A18" s="3" t="s">
        <v>255</v>
      </c>
    </row>
    <row r="19" spans="1:3">
      <c r="A19" s="4" t="s">
        <v>257</v>
      </c>
      <c r="B19" s="6" t="n">
        <v>31781</v>
      </c>
    </row>
    <row r="20" spans="1:3">
      <c r="A20" s="4" t="s">
        <v>263</v>
      </c>
    </row>
    <row r="21" spans="1:3">
      <c r="A21" s="3" t="s">
        <v>255</v>
      </c>
    </row>
    <row r="22" spans="1:3">
      <c r="A22" s="4" t="s">
        <v>257</v>
      </c>
      <c r="B22" s="6" t="n">
        <v>48181</v>
      </c>
    </row>
    <row r="23" spans="1:3">
      <c r="A23" s="4" t="s">
        <v>264</v>
      </c>
    </row>
    <row r="24" spans="1:3">
      <c r="A24" s="3" t="s">
        <v>255</v>
      </c>
    </row>
    <row r="25" spans="1:3">
      <c r="A25" s="4" t="s">
        <v>257</v>
      </c>
      <c r="B25" s="6" t="n">
        <v>7365</v>
      </c>
    </row>
    <row r="26" spans="1:3">
      <c r="A26" s="4" t="s">
        <v>265</v>
      </c>
    </row>
    <row r="27" spans="1:3">
      <c r="A27" s="3" t="s">
        <v>255</v>
      </c>
    </row>
    <row r="28" spans="1:3">
      <c r="A28" s="4" t="s">
        <v>256</v>
      </c>
      <c r="B28" s="6" t="n">
        <v>7178</v>
      </c>
    </row>
    <row r="29" spans="1:3">
      <c r="A29" s="4" t="s">
        <v>266</v>
      </c>
    </row>
    <row r="30" spans="1:3">
      <c r="A30" s="3" t="s">
        <v>255</v>
      </c>
    </row>
    <row r="31" spans="1:3">
      <c r="A31" s="4" t="s">
        <v>256</v>
      </c>
      <c r="B31" s="6" t="n">
        <v>0</v>
      </c>
    </row>
    <row r="32" spans="1:3">
      <c r="A32" s="4" t="s">
        <v>267</v>
      </c>
      <c r="B32" s="6" t="n">
        <v>205</v>
      </c>
    </row>
    <row r="33" spans="1:3">
      <c r="A33" s="3" t="s">
        <v>268</v>
      </c>
    </row>
    <row r="34" spans="1:3">
      <c r="A34" s="4" t="s">
        <v>267</v>
      </c>
      <c r="B34" s="6" t="n">
        <v>757</v>
      </c>
    </row>
    <row r="35" spans="1:3">
      <c r="A35" s="4" t="s">
        <v>269</v>
      </c>
      <c r="B35" s="6" t="n">
        <v>26</v>
      </c>
    </row>
    <row r="36" spans="1:3">
      <c r="A36" s="4" t="s">
        <v>270</v>
      </c>
    </row>
    <row r="37" spans="1:3">
      <c r="A37" s="3" t="s">
        <v>255</v>
      </c>
    </row>
    <row r="38" spans="1:3">
      <c r="A38" s="4" t="s">
        <v>257</v>
      </c>
      <c r="B38" s="6" t="n">
        <v>248922</v>
      </c>
    </row>
    <row r="39" spans="1:3">
      <c r="A39" s="4" t="s">
        <v>271</v>
      </c>
    </row>
    <row r="40" spans="1:3">
      <c r="A40" s="3" t="s">
        <v>255</v>
      </c>
    </row>
    <row r="41" spans="1:3">
      <c r="A41" s="4" t="s">
        <v>257</v>
      </c>
      <c r="B41" s="6" t="n">
        <v>110979</v>
      </c>
    </row>
    <row r="42" spans="1:3">
      <c r="A42" s="4" t="s">
        <v>272</v>
      </c>
    </row>
    <row r="43" spans="1:3">
      <c r="A43" s="3" t="s">
        <v>255</v>
      </c>
    </row>
    <row r="44" spans="1:3">
      <c r="A44" s="4" t="s">
        <v>257</v>
      </c>
      <c r="B44" s="6" t="n">
        <v>105185</v>
      </c>
    </row>
    <row r="45" spans="1:3">
      <c r="A45" s="4" t="s">
        <v>273</v>
      </c>
    </row>
    <row r="46" spans="1:3">
      <c r="A46" s="3" t="s">
        <v>255</v>
      </c>
    </row>
    <row r="47" spans="1:3">
      <c r="A47" s="4" t="s">
        <v>257</v>
      </c>
      <c r="B47" s="6" t="n">
        <v>48941</v>
      </c>
    </row>
    <row r="48" spans="1:3">
      <c r="A48" s="4" t="s">
        <v>274</v>
      </c>
    </row>
    <row r="49" spans="1:3">
      <c r="A49" s="3" t="s">
        <v>255</v>
      </c>
    </row>
    <row r="50" spans="1:3">
      <c r="A50" s="4" t="s">
        <v>257</v>
      </c>
      <c r="B50" s="6" t="n">
        <v>31781</v>
      </c>
    </row>
    <row r="51" spans="1:3">
      <c r="A51" s="4" t="s">
        <v>275</v>
      </c>
    </row>
    <row r="52" spans="1:3">
      <c r="A52" s="3" t="s">
        <v>255</v>
      </c>
    </row>
    <row r="53" spans="1:3">
      <c r="A53" s="4" t="s">
        <v>257</v>
      </c>
      <c r="B53" s="6" t="n">
        <v>48181</v>
      </c>
    </row>
    <row r="54" spans="1:3">
      <c r="A54" s="4" t="s">
        <v>276</v>
      </c>
    </row>
    <row r="55" spans="1:3">
      <c r="A55" s="3" t="s">
        <v>255</v>
      </c>
    </row>
    <row r="56" spans="1:3">
      <c r="A56" s="4" t="s">
        <v>257</v>
      </c>
      <c r="B56" s="6" t="n">
        <v>7365</v>
      </c>
    </row>
    <row r="57" spans="1:3">
      <c r="A57" s="4" t="s">
        <v>277</v>
      </c>
    </row>
    <row r="58" spans="1:3">
      <c r="A58" s="3" t="s">
        <v>268</v>
      </c>
    </row>
    <row r="59" spans="1:3">
      <c r="A59" s="4" t="s">
        <v>278</v>
      </c>
      <c r="B59" s="7" t="n">
        <v>2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79</v>
      </c>
      <c r="B1" s="2" t="s">
        <v>1</v>
      </c>
    </row>
    <row r="2" spans="1:2">
      <c r="B2" s="2" t="s">
        <v>158</v>
      </c>
    </row>
    <row r="3" spans="1:2">
      <c r="A3" s="3" t="s">
        <v>280</v>
      </c>
    </row>
    <row r="4" spans="1:2">
      <c r="A4" s="4" t="s">
        <v>281</v>
      </c>
      <c r="B4" s="7" t="n">
        <v>3000</v>
      </c>
    </row>
    <row r="5" spans="1:2">
      <c r="A5" s="4" t="s">
        <v>129</v>
      </c>
      <c r="B5" s="6" t="n">
        <v>-337</v>
      </c>
    </row>
    <row r="6" spans="1:2">
      <c r="A6" s="4" t="s">
        <v>282</v>
      </c>
      <c r="B6" s="6" t="n">
        <v>-463</v>
      </c>
    </row>
    <row r="7" spans="1:2">
      <c r="A7" s="4" t="s">
        <v>283</v>
      </c>
      <c r="B7" s="7" t="n">
        <v>2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r="1" spans="1:5">
      <c r="A1" s="1" t="s">
        <v>284</v>
      </c>
      <c r="B1" s="2" t="s">
        <v>22</v>
      </c>
      <c r="D1" s="2" t="s">
        <v>1</v>
      </c>
    </row>
    <row r="2" spans="1:5">
      <c r="B2" s="2" t="s">
        <v>23</v>
      </c>
      <c r="C2" s="2" t="s">
        <v>24</v>
      </c>
      <c r="D2" s="2" t="s">
        <v>23</v>
      </c>
      <c r="E2" s="2" t="s">
        <v>24</v>
      </c>
    </row>
    <row r="3" spans="1:5">
      <c r="A3" s="3" t="s">
        <v>171</v>
      </c>
    </row>
    <row r="4" spans="1:5">
      <c r="A4" s="4" t="s">
        <v>285</v>
      </c>
      <c r="B4" s="7" t="n">
        <v>141000</v>
      </c>
      <c r="C4" s="7" t="n">
        <v>210000</v>
      </c>
      <c r="D4" s="7" t="n">
        <v>225000</v>
      </c>
      <c r="E4" s="7" t="n">
        <v>408000</v>
      </c>
    </row>
    <row r="5" spans="1:5">
      <c r="A5" s="4" t="s">
        <v>286</v>
      </c>
      <c r="B5" s="6" t="n">
        <v>0</v>
      </c>
      <c r="C5" s="7" t="n">
        <v>18000</v>
      </c>
      <c r="D5" s="6" t="n">
        <v>97000</v>
      </c>
      <c r="E5" s="7" t="n">
        <v>187000</v>
      </c>
    </row>
    <row r="6" spans="1:5">
      <c r="A6" s="4" t="s">
        <v>287</v>
      </c>
      <c r="D6" s="6" t="n">
        <v>20500000</v>
      </c>
    </row>
    <row r="7" spans="1:5">
      <c r="A7" s="4" t="s">
        <v>288</v>
      </c>
      <c r="B7" s="6" t="n">
        <v>19886000</v>
      </c>
      <c r="D7" s="7" t="n">
        <v>19886000</v>
      </c>
    </row>
    <row r="8" spans="1:5">
      <c r="A8" s="4" t="s">
        <v>289</v>
      </c>
      <c r="D8" s="4" t="s">
        <v>290</v>
      </c>
    </row>
    <row r="9" spans="1:5">
      <c r="A9" s="4" t="s">
        <v>291</v>
      </c>
      <c r="B9" s="7" t="n">
        <v>614000</v>
      </c>
      <c r="D9" s="7" t="n">
        <v>614000</v>
      </c>
    </row>
    <row r="10" spans="1:5">
      <c r="A10" s="4" t="s">
        <v>292</v>
      </c>
      <c r="D10" s="6" t="n">
        <v>0</v>
      </c>
    </row>
    <row r="11" spans="1:5">
      <c r="A11" s="4" t="s">
        <v>293</v>
      </c>
      <c r="D1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4</v>
      </c>
      <c r="B1" s="2" t="s">
        <v>23</v>
      </c>
      <c r="C1" s="2" t="s">
        <v>66</v>
      </c>
      <c r="D1" s="2" t="s">
        <v>24</v>
      </c>
      <c r="E1" s="2" t="s">
        <v>295</v>
      </c>
    </row>
    <row r="2" spans="1:5">
      <c r="A2" s="3" t="s">
        <v>296</v>
      </c>
    </row>
    <row r="3" spans="1:5">
      <c r="A3" s="4" t="s">
        <v>297</v>
      </c>
      <c r="B3" s="7" t="n">
        <v>47751</v>
      </c>
      <c r="C3" s="7" t="n">
        <v>45951</v>
      </c>
    </row>
    <row r="4" spans="1:5">
      <c r="A4" s="4" t="s">
        <v>256</v>
      </c>
      <c r="B4" s="6" t="n">
        <v>7178</v>
      </c>
      <c r="C4" s="6" t="n">
        <v>6024</v>
      </c>
    </row>
    <row r="5" spans="1:5">
      <c r="A5" s="4" t="s">
        <v>68</v>
      </c>
      <c r="B5" s="6" t="n">
        <v>54929</v>
      </c>
      <c r="C5" s="6" t="n">
        <v>51975</v>
      </c>
      <c r="D5" s="7" t="n">
        <v>61691</v>
      </c>
      <c r="E5" s="7" t="n">
        <v>55694</v>
      </c>
    </row>
    <row r="6" spans="1:5">
      <c r="A6" s="4" t="s">
        <v>69</v>
      </c>
      <c r="B6" s="6" t="n">
        <v>294593</v>
      </c>
      <c r="C6" s="6" t="n">
        <v>296468</v>
      </c>
    </row>
    <row r="7" spans="1:5">
      <c r="A7" s="4" t="s">
        <v>298</v>
      </c>
      <c r="B7" s="6" t="n">
        <v>942</v>
      </c>
      <c r="C7" s="6" t="n">
        <v>942</v>
      </c>
    </row>
    <row r="8" spans="1:5">
      <c r="A8" s="4" t="s">
        <v>75</v>
      </c>
      <c r="B8" s="6" t="n">
        <v>307703</v>
      </c>
      <c r="C8" s="6" t="n">
        <v>273088</v>
      </c>
    </row>
    <row r="9" spans="1:5">
      <c r="A9" s="4" t="s">
        <v>139</v>
      </c>
      <c r="B9" s="6" t="n">
        <v>657225</v>
      </c>
      <c r="C9" s="6" t="n">
        <v>621531</v>
      </c>
    </row>
    <row r="10" spans="1:5">
      <c r="A10" s="4" t="s">
        <v>259</v>
      </c>
    </row>
    <row r="11" spans="1:5">
      <c r="A11" s="3" t="s">
        <v>296</v>
      </c>
    </row>
    <row r="12" spans="1:5">
      <c r="A12" s="4" t="s">
        <v>69</v>
      </c>
      <c r="B12" s="6" t="n">
        <v>42013</v>
      </c>
      <c r="C12" s="6" t="n">
        <v>109360</v>
      </c>
    </row>
    <row r="13" spans="1:5">
      <c r="A13" s="4" t="s">
        <v>75</v>
      </c>
      <c r="B13" s="6" t="n">
        <v>68966</v>
      </c>
      <c r="C13" s="6" t="n">
        <v>44437</v>
      </c>
    </row>
    <row r="14" spans="1:5">
      <c r="A14" s="4" t="s">
        <v>261</v>
      </c>
    </row>
    <row r="15" spans="1:5">
      <c r="A15" s="3" t="s">
        <v>296</v>
      </c>
    </row>
    <row r="16" spans="1:5">
      <c r="A16" s="4" t="s">
        <v>69</v>
      </c>
      <c r="B16" s="6" t="n">
        <v>48941</v>
      </c>
      <c r="C16" s="6" t="n">
        <v>47730</v>
      </c>
    </row>
    <row r="17" spans="1:5">
      <c r="A17" s="4" t="s">
        <v>260</v>
      </c>
    </row>
    <row r="18" spans="1:5">
      <c r="A18" s="3" t="s">
        <v>296</v>
      </c>
    </row>
    <row r="19" spans="1:5">
      <c r="A19" s="4" t="s">
        <v>69</v>
      </c>
      <c r="B19" s="6" t="n">
        <v>68879</v>
      </c>
      <c r="C19" s="6" t="n">
        <v>61994</v>
      </c>
    </row>
    <row r="20" spans="1:5">
      <c r="A20" s="4" t="s">
        <v>75</v>
      </c>
      <c r="B20" s="6" t="n">
        <v>36306</v>
      </c>
      <c r="C20" s="6" t="n">
        <v>24582</v>
      </c>
    </row>
    <row r="21" spans="1:5">
      <c r="A21" s="4" t="s">
        <v>258</v>
      </c>
    </row>
    <row r="22" spans="1:5">
      <c r="A22" s="3" t="s">
        <v>296</v>
      </c>
    </row>
    <row r="23" spans="1:5">
      <c r="A23" s="4" t="s">
        <v>69</v>
      </c>
      <c r="B23" s="6" t="n">
        <v>90700</v>
      </c>
      <c r="C23" s="6" t="n">
        <v>54376</v>
      </c>
    </row>
    <row r="24" spans="1:5">
      <c r="A24" s="4" t="s">
        <v>75</v>
      </c>
      <c r="B24" s="6" t="n">
        <v>158222</v>
      </c>
      <c r="C24" s="6" t="n">
        <v>176575</v>
      </c>
    </row>
    <row r="25" spans="1:5">
      <c r="A25" s="4" t="s">
        <v>262</v>
      </c>
    </row>
    <row r="26" spans="1:5">
      <c r="A26" s="3" t="s">
        <v>296</v>
      </c>
    </row>
    <row r="27" spans="1:5">
      <c r="A27" s="4" t="s">
        <v>69</v>
      </c>
      <c r="B27" s="6" t="n">
        <v>13177</v>
      </c>
      <c r="C27" s="6" t="n">
        <v>978</v>
      </c>
    </row>
    <row r="28" spans="1:5">
      <c r="A28" s="4" t="s">
        <v>75</v>
      </c>
      <c r="B28" s="6" t="n">
        <v>18604</v>
      </c>
      <c r="C28" s="6" t="n">
        <v>8180</v>
      </c>
    </row>
    <row r="29" spans="1:5">
      <c r="A29" s="4" t="s">
        <v>263</v>
      </c>
    </row>
    <row r="30" spans="1:5">
      <c r="A30" s="3" t="s">
        <v>296</v>
      </c>
    </row>
    <row r="31" spans="1:5">
      <c r="A31" s="4" t="s">
        <v>69</v>
      </c>
      <c r="B31" s="6" t="n">
        <v>24022</v>
      </c>
      <c r="C31" s="6" t="n">
        <v>21440</v>
      </c>
    </row>
    <row r="32" spans="1:5">
      <c r="A32" s="4" t="s">
        <v>75</v>
      </c>
      <c r="B32" s="6" t="n">
        <v>24159</v>
      </c>
      <c r="C32" s="6" t="n">
        <v>13503</v>
      </c>
    </row>
    <row r="33" spans="1:5">
      <c r="A33" s="4" t="s">
        <v>264</v>
      </c>
    </row>
    <row r="34" spans="1:5">
      <c r="A34" s="3" t="s">
        <v>296</v>
      </c>
    </row>
    <row r="35" spans="1:5">
      <c r="A35" s="4" t="s">
        <v>69</v>
      </c>
      <c r="B35" s="6" t="n">
        <v>6861</v>
      </c>
      <c r="C35" s="6" t="n">
        <v>590</v>
      </c>
    </row>
    <row r="36" spans="1:5">
      <c r="A36" s="4" t="s">
        <v>75</v>
      </c>
      <c r="B36" s="7" t="n">
        <v>504</v>
      </c>
      <c r="C36" s="7" t="n">
        <v>48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21"/>
  </cols>
  <sheetData>
    <row r="1" spans="1:2">
      <c r="A1" s="1" t="s">
        <v>299</v>
      </c>
      <c r="B1" s="2" t="s">
        <v>158</v>
      </c>
    </row>
    <row r="2" spans="1:2">
      <c r="A2" s="3" t="s">
        <v>296</v>
      </c>
    </row>
    <row r="3" spans="1:2">
      <c r="A3" s="4" t="s">
        <v>300</v>
      </c>
      <c r="B3" s="7" t="n">
        <v>600003</v>
      </c>
    </row>
    <row r="4" spans="1:2">
      <c r="A4" s="4" t="s">
        <v>301</v>
      </c>
      <c r="B4" s="6" t="n">
        <v>1662</v>
      </c>
    </row>
    <row r="5" spans="1:2">
      <c r="A5" s="4" t="s">
        <v>302</v>
      </c>
      <c r="B5" s="6" t="n">
        <v>-311</v>
      </c>
    </row>
    <row r="6" spans="1:2">
      <c r="A6" s="4" t="s">
        <v>303</v>
      </c>
      <c r="B6" s="6" t="n">
        <v>601354</v>
      </c>
    </row>
    <row r="7" spans="1:2">
      <c r="A7" s="4" t="s">
        <v>304</v>
      </c>
    </row>
    <row r="8" spans="1:2">
      <c r="A8" s="3" t="s">
        <v>296</v>
      </c>
    </row>
    <row r="9" spans="1:2">
      <c r="A9" s="4" t="s">
        <v>300</v>
      </c>
      <c r="B9" s="6" t="n">
        <v>41995</v>
      </c>
    </row>
    <row r="10" spans="1:2">
      <c r="A10" s="4" t="s">
        <v>301</v>
      </c>
      <c r="B10" s="6" t="n">
        <v>18</v>
      </c>
    </row>
    <row r="11" spans="1:2">
      <c r="A11" s="4" t="s">
        <v>303</v>
      </c>
      <c r="B11" s="6" t="n">
        <v>42013</v>
      </c>
    </row>
    <row r="12" spans="1:2">
      <c r="A12" s="4" t="s">
        <v>305</v>
      </c>
    </row>
    <row r="13" spans="1:2">
      <c r="A13" s="3" t="s">
        <v>296</v>
      </c>
    </row>
    <row r="14" spans="1:2">
      <c r="A14" s="4" t="s">
        <v>300</v>
      </c>
      <c r="B14" s="6" t="n">
        <v>68756</v>
      </c>
    </row>
    <row r="15" spans="1:2">
      <c r="A15" s="4" t="s">
        <v>301</v>
      </c>
      <c r="B15" s="6" t="n">
        <v>210</v>
      </c>
    </row>
    <row r="16" spans="1:2">
      <c r="A16" s="4" t="s">
        <v>302</v>
      </c>
      <c r="B16" s="6" t="n">
        <v>0</v>
      </c>
    </row>
    <row r="17" spans="1:2">
      <c r="A17" s="4" t="s">
        <v>303</v>
      </c>
      <c r="B17" s="6" t="n">
        <v>68966</v>
      </c>
    </row>
    <row r="18" spans="1:2">
      <c r="A18" s="4" t="s">
        <v>306</v>
      </c>
    </row>
    <row r="19" spans="1:2">
      <c r="A19" s="3" t="s">
        <v>296</v>
      </c>
    </row>
    <row r="20" spans="1:2">
      <c r="A20" s="4" t="s">
        <v>300</v>
      </c>
      <c r="B20" s="6" t="n">
        <v>48753</v>
      </c>
    </row>
    <row r="21" spans="1:2">
      <c r="A21" s="4" t="s">
        <v>301</v>
      </c>
      <c r="B21" s="6" t="n">
        <v>188</v>
      </c>
    </row>
    <row r="22" spans="1:2">
      <c r="A22" s="4" t="s">
        <v>302</v>
      </c>
      <c r="B22" s="6" t="n">
        <v>0</v>
      </c>
    </row>
    <row r="23" spans="1:2">
      <c r="A23" s="4" t="s">
        <v>303</v>
      </c>
      <c r="B23" s="6" t="n">
        <v>48941</v>
      </c>
    </row>
    <row r="24" spans="1:2">
      <c r="A24" s="4" t="s">
        <v>260</v>
      </c>
    </row>
    <row r="25" spans="1:2">
      <c r="A25" s="3" t="s">
        <v>296</v>
      </c>
    </row>
    <row r="26" spans="1:2">
      <c r="A26" s="4" t="s">
        <v>302</v>
      </c>
      <c r="B26" s="6" t="n">
        <v>-39</v>
      </c>
    </row>
    <row r="27" spans="1:2">
      <c r="A27" s="4" t="s">
        <v>307</v>
      </c>
    </row>
    <row r="28" spans="1:2">
      <c r="A28" s="3" t="s">
        <v>296</v>
      </c>
    </row>
    <row r="29" spans="1:2">
      <c r="A29" s="4" t="s">
        <v>300</v>
      </c>
      <c r="B29" s="6" t="n">
        <v>68842</v>
      </c>
    </row>
    <row r="30" spans="1:2">
      <c r="A30" s="4" t="s">
        <v>301</v>
      </c>
      <c r="B30" s="6" t="n">
        <v>52</v>
      </c>
    </row>
    <row r="31" spans="1:2">
      <c r="A31" s="4" t="s">
        <v>302</v>
      </c>
      <c r="B31" s="6" t="n">
        <v>-15</v>
      </c>
    </row>
    <row r="32" spans="1:2">
      <c r="A32" s="4" t="s">
        <v>303</v>
      </c>
      <c r="B32" s="6" t="n">
        <v>68879</v>
      </c>
    </row>
    <row r="33" spans="1:2">
      <c r="A33" s="4" t="s">
        <v>308</v>
      </c>
    </row>
    <row r="34" spans="1:2">
      <c r="A34" s="3" t="s">
        <v>296</v>
      </c>
    </row>
    <row r="35" spans="1:2">
      <c r="A35" s="4" t="s">
        <v>300</v>
      </c>
      <c r="B35" s="6" t="n">
        <v>36252</v>
      </c>
    </row>
    <row r="36" spans="1:2">
      <c r="A36" s="4" t="s">
        <v>301</v>
      </c>
      <c r="B36" s="6" t="n">
        <v>78</v>
      </c>
    </row>
    <row r="37" spans="1:2">
      <c r="A37" s="4" t="s">
        <v>302</v>
      </c>
      <c r="B37" s="6" t="n">
        <v>-24</v>
      </c>
    </row>
    <row r="38" spans="1:2">
      <c r="A38" s="4" t="s">
        <v>303</v>
      </c>
      <c r="B38" s="6" t="n">
        <v>36306</v>
      </c>
    </row>
    <row r="39" spans="1:2">
      <c r="A39" s="4" t="s">
        <v>258</v>
      </c>
    </row>
    <row r="40" spans="1:2">
      <c r="A40" s="3" t="s">
        <v>296</v>
      </c>
    </row>
    <row r="41" spans="1:2">
      <c r="A41" s="4" t="s">
        <v>302</v>
      </c>
      <c r="B41" s="6" t="n">
        <v>-265</v>
      </c>
    </row>
    <row r="42" spans="1:2">
      <c r="A42" s="4" t="s">
        <v>309</v>
      </c>
    </row>
    <row r="43" spans="1:2">
      <c r="A43" s="3" t="s">
        <v>296</v>
      </c>
    </row>
    <row r="44" spans="1:2">
      <c r="A44" s="4" t="s">
        <v>300</v>
      </c>
      <c r="B44" s="6" t="n">
        <v>90642</v>
      </c>
    </row>
    <row r="45" spans="1:2">
      <c r="A45" s="4" t="s">
        <v>301</v>
      </c>
      <c r="B45" s="6" t="n">
        <v>84</v>
      </c>
    </row>
    <row r="46" spans="1:2">
      <c r="A46" s="4" t="s">
        <v>302</v>
      </c>
      <c r="B46" s="6" t="n">
        <v>-26</v>
      </c>
    </row>
    <row r="47" spans="1:2">
      <c r="A47" s="4" t="s">
        <v>303</v>
      </c>
      <c r="B47" s="6" t="n">
        <v>90700</v>
      </c>
    </row>
    <row r="48" spans="1:2">
      <c r="A48" s="4" t="s">
        <v>310</v>
      </c>
    </row>
    <row r="49" spans="1:2">
      <c r="A49" s="3" t="s">
        <v>296</v>
      </c>
    </row>
    <row r="50" spans="1:2">
      <c r="A50" s="4" t="s">
        <v>300</v>
      </c>
      <c r="B50" s="6" t="n">
        <v>157541</v>
      </c>
    </row>
    <row r="51" spans="1:2">
      <c r="A51" s="4" t="s">
        <v>301</v>
      </c>
      <c r="B51" s="6" t="n">
        <v>920</v>
      </c>
    </row>
    <row r="52" spans="1:2">
      <c r="A52" s="4" t="s">
        <v>302</v>
      </c>
      <c r="B52" s="6" t="n">
        <v>-239</v>
      </c>
    </row>
    <row r="53" spans="1:2">
      <c r="A53" s="4" t="s">
        <v>303</v>
      </c>
      <c r="B53" s="6" t="n">
        <v>158222</v>
      </c>
    </row>
    <row r="54" spans="1:2">
      <c r="A54" s="4" t="s">
        <v>262</v>
      </c>
    </row>
    <row r="55" spans="1:2">
      <c r="A55" s="3" t="s">
        <v>296</v>
      </c>
    </row>
    <row r="56" spans="1:2">
      <c r="A56" s="4" t="s">
        <v>302</v>
      </c>
      <c r="B56" s="6" t="n">
        <v>-6</v>
      </c>
    </row>
    <row r="57" spans="1:2">
      <c r="A57" s="4" t="s">
        <v>311</v>
      </c>
    </row>
    <row r="58" spans="1:2">
      <c r="A58" s="3" t="s">
        <v>296</v>
      </c>
    </row>
    <row r="59" spans="1:2">
      <c r="A59" s="4" t="s">
        <v>300</v>
      </c>
      <c r="B59" s="6" t="n">
        <v>13176</v>
      </c>
    </row>
    <row r="60" spans="1:2">
      <c r="A60" s="4" t="s">
        <v>301</v>
      </c>
      <c r="B60" s="6" t="n">
        <v>1</v>
      </c>
    </row>
    <row r="61" spans="1:2">
      <c r="A61" s="4" t="s">
        <v>302</v>
      </c>
      <c r="B61" s="6" t="n">
        <v>0</v>
      </c>
    </row>
    <row r="62" spans="1:2">
      <c r="A62" s="4" t="s">
        <v>303</v>
      </c>
      <c r="B62" s="6" t="n">
        <v>13177</v>
      </c>
    </row>
    <row r="63" spans="1:2">
      <c r="A63" s="4" t="s">
        <v>312</v>
      </c>
    </row>
    <row r="64" spans="1:2">
      <c r="A64" s="3" t="s">
        <v>296</v>
      </c>
    </row>
    <row r="65" spans="1:2">
      <c r="A65" s="4" t="s">
        <v>300</v>
      </c>
      <c r="B65" s="6" t="n">
        <v>18610</v>
      </c>
    </row>
    <row r="66" spans="1:2">
      <c r="A66" s="4" t="s">
        <v>301</v>
      </c>
      <c r="B66" s="6" t="n">
        <v>0</v>
      </c>
    </row>
    <row r="67" spans="1:2">
      <c r="A67" s="4" t="s">
        <v>302</v>
      </c>
      <c r="B67" s="6" t="n">
        <v>-6</v>
      </c>
    </row>
    <row r="68" spans="1:2">
      <c r="A68" s="4" t="s">
        <v>303</v>
      </c>
      <c r="B68" s="6" t="n">
        <v>18604</v>
      </c>
    </row>
    <row r="69" spans="1:2">
      <c r="A69" s="4" t="s">
        <v>263</v>
      </c>
    </row>
    <row r="70" spans="1:2">
      <c r="A70" s="3" t="s">
        <v>296</v>
      </c>
    </row>
    <row r="71" spans="1:2">
      <c r="A71" s="4" t="s">
        <v>302</v>
      </c>
      <c r="B71" s="6" t="n">
        <v>-1</v>
      </c>
    </row>
    <row r="72" spans="1:2">
      <c r="A72" s="4" t="s">
        <v>313</v>
      </c>
    </row>
    <row r="73" spans="1:2">
      <c r="A73" s="3" t="s">
        <v>296</v>
      </c>
    </row>
    <row r="74" spans="1:2">
      <c r="A74" s="4" t="s">
        <v>300</v>
      </c>
      <c r="B74" s="6" t="n">
        <v>24015</v>
      </c>
    </row>
    <row r="75" spans="1:2">
      <c r="A75" s="4" t="s">
        <v>301</v>
      </c>
      <c r="B75" s="6" t="n">
        <v>8</v>
      </c>
    </row>
    <row r="76" spans="1:2">
      <c r="A76" s="4" t="s">
        <v>302</v>
      </c>
      <c r="B76" s="6" t="n">
        <v>-1</v>
      </c>
    </row>
    <row r="77" spans="1:2">
      <c r="A77" s="4" t="s">
        <v>303</v>
      </c>
      <c r="B77" s="6" t="n">
        <v>24022</v>
      </c>
    </row>
    <row r="78" spans="1:2">
      <c r="A78" s="4" t="s">
        <v>314</v>
      </c>
    </row>
    <row r="79" spans="1:2">
      <c r="A79" s="3" t="s">
        <v>296</v>
      </c>
    </row>
    <row r="80" spans="1:2">
      <c r="A80" s="4" t="s">
        <v>300</v>
      </c>
      <c r="B80" s="6" t="n">
        <v>24076</v>
      </c>
    </row>
    <row r="81" spans="1:2">
      <c r="A81" s="4" t="s">
        <v>301</v>
      </c>
      <c r="B81" s="6" t="n">
        <v>83</v>
      </c>
    </row>
    <row r="82" spans="1:2">
      <c r="A82" s="4" t="s">
        <v>303</v>
      </c>
      <c r="B82" s="6" t="n">
        <v>24159</v>
      </c>
    </row>
    <row r="83" spans="1:2">
      <c r="A83" s="4" t="s">
        <v>315</v>
      </c>
    </row>
    <row r="84" spans="1:2">
      <c r="A84" s="3" t="s">
        <v>296</v>
      </c>
    </row>
    <row r="85" spans="1:2">
      <c r="A85" s="4" t="s">
        <v>300</v>
      </c>
      <c r="B85" s="6" t="n">
        <v>6845</v>
      </c>
    </row>
    <row r="86" spans="1:2">
      <c r="A86" s="4" t="s">
        <v>301</v>
      </c>
      <c r="B86" s="6" t="n">
        <v>16</v>
      </c>
    </row>
    <row r="87" spans="1:2">
      <c r="A87" s="4" t="s">
        <v>302</v>
      </c>
      <c r="B87" s="6" t="n">
        <v>0</v>
      </c>
    </row>
    <row r="88" spans="1:2">
      <c r="A88" s="4" t="s">
        <v>303</v>
      </c>
      <c r="B88" s="6" t="n">
        <v>6861</v>
      </c>
    </row>
    <row r="89" spans="1:2">
      <c r="A89" s="4" t="s">
        <v>316</v>
      </c>
    </row>
    <row r="90" spans="1:2">
      <c r="A90" s="3" t="s">
        <v>296</v>
      </c>
    </row>
    <row r="91" spans="1:2">
      <c r="A91" s="4" t="s">
        <v>300</v>
      </c>
      <c r="B91" s="6" t="n">
        <v>500</v>
      </c>
    </row>
    <row r="92" spans="1:2">
      <c r="A92" s="4" t="s">
        <v>301</v>
      </c>
      <c r="B92" s="6" t="n">
        <v>4</v>
      </c>
    </row>
    <row r="93" spans="1:2">
      <c r="A93" s="4" t="s">
        <v>302</v>
      </c>
      <c r="B93" s="6" t="n">
        <v>0</v>
      </c>
    </row>
    <row r="94" spans="1:2">
      <c r="A94" s="4" t="s">
        <v>303</v>
      </c>
      <c r="B94" s="7" t="n">
        <v>5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s="1" t="s">
        <v>317</v>
      </c>
      <c r="B1" s="2" t="s">
        <v>158</v>
      </c>
    </row>
    <row r="2" spans="1:2">
      <c r="A2" s="3" t="s">
        <v>296</v>
      </c>
    </row>
    <row r="3" spans="1:2">
      <c r="A3" s="4" t="s">
        <v>318</v>
      </c>
      <c r="B3" s="7" t="n">
        <v>82803</v>
      </c>
    </row>
    <row r="4" spans="1:2">
      <c r="A4" s="4" t="s">
        <v>319</v>
      </c>
      <c r="B4" s="6" t="n">
        <v>-90</v>
      </c>
    </row>
    <row r="5" spans="1:2">
      <c r="A5" s="4" t="s">
        <v>320</v>
      </c>
      <c r="B5" s="6" t="n">
        <v>45268</v>
      </c>
    </row>
    <row r="6" spans="1:2">
      <c r="A6" s="4" t="s">
        <v>321</v>
      </c>
      <c r="B6" s="6" t="n">
        <v>-221</v>
      </c>
    </row>
    <row r="7" spans="1:2">
      <c r="A7" s="4" t="s">
        <v>322</v>
      </c>
      <c r="B7" s="6" t="n">
        <v>128071</v>
      </c>
    </row>
    <row r="8" spans="1:2">
      <c r="A8" s="4" t="s">
        <v>323</v>
      </c>
      <c r="B8" s="6" t="n">
        <v>-311</v>
      </c>
    </row>
    <row r="9" spans="1:2">
      <c r="A9" s="4" t="s">
        <v>258</v>
      </c>
    </row>
    <row r="10" spans="1:2">
      <c r="A10" s="3" t="s">
        <v>296</v>
      </c>
    </row>
    <row r="11" spans="1:2">
      <c r="A11" s="4" t="s">
        <v>318</v>
      </c>
      <c r="B11" s="6" t="n">
        <v>32420</v>
      </c>
    </row>
    <row r="12" spans="1:2">
      <c r="A12" s="4" t="s">
        <v>319</v>
      </c>
      <c r="B12" s="6" t="n">
        <v>-65</v>
      </c>
    </row>
    <row r="13" spans="1:2">
      <c r="A13" s="4" t="s">
        <v>320</v>
      </c>
      <c r="B13" s="6" t="n">
        <v>34302</v>
      </c>
    </row>
    <row r="14" spans="1:2">
      <c r="A14" s="4" t="s">
        <v>321</v>
      </c>
      <c r="B14" s="6" t="n">
        <v>-200</v>
      </c>
    </row>
    <row r="15" spans="1:2">
      <c r="A15" s="4" t="s">
        <v>322</v>
      </c>
      <c r="B15" s="6" t="n">
        <v>66722</v>
      </c>
    </row>
    <row r="16" spans="1:2">
      <c r="A16" s="4" t="s">
        <v>323</v>
      </c>
      <c r="B16" s="6" t="n">
        <v>-265</v>
      </c>
    </row>
    <row r="17" spans="1:2">
      <c r="A17" s="4" t="s">
        <v>260</v>
      </c>
    </row>
    <row r="18" spans="1:2">
      <c r="A18" s="3" t="s">
        <v>296</v>
      </c>
    </row>
    <row r="19" spans="1:2">
      <c r="A19" s="4" t="s">
        <v>318</v>
      </c>
      <c r="B19" s="6" t="n">
        <v>26480</v>
      </c>
    </row>
    <row r="20" spans="1:2">
      <c r="A20" s="4" t="s">
        <v>319</v>
      </c>
      <c r="B20" s="6" t="n">
        <v>-18</v>
      </c>
    </row>
    <row r="21" spans="1:2">
      <c r="A21" s="4" t="s">
        <v>320</v>
      </c>
      <c r="B21" s="6" t="n">
        <v>10966</v>
      </c>
    </row>
    <row r="22" spans="1:2">
      <c r="A22" s="4" t="s">
        <v>321</v>
      </c>
      <c r="B22" s="6" t="n">
        <v>-21</v>
      </c>
    </row>
    <row r="23" spans="1:2">
      <c r="A23" s="4" t="s">
        <v>322</v>
      </c>
      <c r="B23" s="6" t="n">
        <v>37446</v>
      </c>
    </row>
    <row r="24" spans="1:2">
      <c r="A24" s="4" t="s">
        <v>323</v>
      </c>
      <c r="B24" s="6" t="n">
        <v>-39</v>
      </c>
    </row>
    <row r="25" spans="1:2">
      <c r="A25" s="4" t="s">
        <v>263</v>
      </c>
    </row>
    <row r="26" spans="1:2">
      <c r="A26" s="3" t="s">
        <v>296</v>
      </c>
    </row>
    <row r="27" spans="1:2">
      <c r="A27" s="4" t="s">
        <v>318</v>
      </c>
      <c r="B27" s="6" t="n">
        <v>8101</v>
      </c>
    </row>
    <row r="28" spans="1:2">
      <c r="A28" s="4" t="s">
        <v>319</v>
      </c>
      <c r="B28" s="6" t="n">
        <v>-1</v>
      </c>
    </row>
    <row r="29" spans="1:2">
      <c r="A29" s="4" t="s">
        <v>320</v>
      </c>
      <c r="B29" s="6" t="n">
        <v>0</v>
      </c>
    </row>
    <row r="30" spans="1:2">
      <c r="A30" s="4" t="s">
        <v>321</v>
      </c>
      <c r="B30" s="6" t="n">
        <v>0</v>
      </c>
    </row>
    <row r="31" spans="1:2">
      <c r="A31" s="4" t="s">
        <v>322</v>
      </c>
      <c r="B31" s="6" t="n">
        <v>8101</v>
      </c>
    </row>
    <row r="32" spans="1:2">
      <c r="A32" s="4" t="s">
        <v>323</v>
      </c>
      <c r="B32" s="6" t="n">
        <v>-1</v>
      </c>
    </row>
    <row r="33" spans="1:2">
      <c r="A33" s="4" t="s">
        <v>262</v>
      </c>
    </row>
    <row r="34" spans="1:2">
      <c r="A34" s="3" t="s">
        <v>296</v>
      </c>
    </row>
    <row r="35" spans="1:2">
      <c r="A35" s="4" t="s">
        <v>318</v>
      </c>
      <c r="B35" s="6" t="n">
        <v>15802</v>
      </c>
    </row>
    <row r="36" spans="1:2">
      <c r="A36" s="4" t="s">
        <v>319</v>
      </c>
      <c r="B36" s="6" t="n">
        <v>-6</v>
      </c>
    </row>
    <row r="37" spans="1:2">
      <c r="A37" s="4" t="s">
        <v>322</v>
      </c>
      <c r="B37" s="6" t="n">
        <v>15802</v>
      </c>
    </row>
    <row r="38" spans="1:2">
      <c r="A38" s="4" t="s">
        <v>323</v>
      </c>
      <c r="B38" s="7" t="n">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22</v>
      </c>
      <c r="D1" s="2" t="s">
        <v>1</v>
      </c>
    </row>
    <row r="2" spans="1:5">
      <c r="B2" s="2" t="s">
        <v>23</v>
      </c>
      <c r="C2" s="2" t="s">
        <v>24</v>
      </c>
      <c r="D2" s="2" t="s">
        <v>23</v>
      </c>
      <c r="E2" s="2" t="s">
        <v>24</v>
      </c>
    </row>
    <row r="3" spans="1:5">
      <c r="A3" s="3" t="s">
        <v>49</v>
      </c>
    </row>
    <row r="4" spans="1:5">
      <c r="A4" s="4" t="s">
        <v>62</v>
      </c>
      <c r="B4" s="7" t="n">
        <v>-15</v>
      </c>
      <c r="C4" s="7" t="n">
        <v>48</v>
      </c>
      <c r="D4" s="7" t="n">
        <v>-97</v>
      </c>
      <c r="E4" s="7" t="n">
        <v>-25</v>
      </c>
    </row>
    <row r="5" spans="1:5">
      <c r="A5" s="4" t="s">
        <v>63</v>
      </c>
      <c r="B5" s="6" t="n">
        <v>243</v>
      </c>
      <c r="C5" s="6" t="n">
        <v>-128</v>
      </c>
      <c r="D5" s="6" t="n">
        <v>510</v>
      </c>
      <c r="E5" s="6" t="n">
        <v>6</v>
      </c>
    </row>
    <row r="6" spans="1:5">
      <c r="A6" s="4" t="s">
        <v>64</v>
      </c>
      <c r="B6" s="7" t="n">
        <v>-155</v>
      </c>
      <c r="C6" s="7" t="n">
        <v>107</v>
      </c>
      <c r="D6" s="7" t="n">
        <v>174</v>
      </c>
      <c r="E6" s="7" t="n">
        <v>-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r="A1" s="1" t="s">
        <v>324</v>
      </c>
      <c r="B1" s="2" t="s">
        <v>158</v>
      </c>
    </row>
    <row r="2" spans="1:2">
      <c r="A2" s="3" t="s">
        <v>296</v>
      </c>
    </row>
    <row r="3" spans="1:2">
      <c r="A3" s="4" t="s">
        <v>325</v>
      </c>
      <c r="B3" s="7" t="n">
        <v>294593</v>
      </c>
    </row>
    <row r="4" spans="1:2">
      <c r="A4" s="4" t="s">
        <v>326</v>
      </c>
      <c r="B4" s="6" t="n">
        <v>195688</v>
      </c>
    </row>
    <row r="5" spans="1:2">
      <c r="A5" s="4" t="s">
        <v>327</v>
      </c>
      <c r="B5" s="6" t="n">
        <v>95486</v>
      </c>
    </row>
    <row r="6" spans="1:2">
      <c r="A6" s="4" t="s">
        <v>328</v>
      </c>
      <c r="B6" s="6" t="n">
        <v>14730</v>
      </c>
    </row>
    <row r="7" spans="1:2">
      <c r="A7" s="4" t="s">
        <v>329</v>
      </c>
      <c r="B7" s="6" t="n">
        <v>857</v>
      </c>
    </row>
    <row r="8" spans="1:2">
      <c r="A8" s="4" t="s">
        <v>303</v>
      </c>
      <c r="B8" s="6" t="n">
        <v>601354</v>
      </c>
    </row>
    <row r="9" spans="1:2">
      <c r="A9" s="4" t="s">
        <v>258</v>
      </c>
    </row>
    <row r="10" spans="1:2">
      <c r="A10" s="3" t="s">
        <v>296</v>
      </c>
    </row>
    <row r="11" spans="1:2">
      <c r="A11" s="4" t="s">
        <v>325</v>
      </c>
      <c r="B11" s="6" t="n">
        <v>90700</v>
      </c>
    </row>
    <row r="12" spans="1:2">
      <c r="A12" s="4" t="s">
        <v>326</v>
      </c>
      <c r="B12" s="6" t="n">
        <v>75069</v>
      </c>
    </row>
    <row r="13" spans="1:2">
      <c r="A13" s="4" t="s">
        <v>327</v>
      </c>
      <c r="B13" s="6" t="n">
        <v>77871</v>
      </c>
    </row>
    <row r="14" spans="1:2">
      <c r="A14" s="4" t="s">
        <v>328</v>
      </c>
      <c r="B14" s="6" t="n">
        <v>4663</v>
      </c>
    </row>
    <row r="15" spans="1:2">
      <c r="A15" s="4" t="s">
        <v>329</v>
      </c>
      <c r="B15" s="6" t="n">
        <v>619</v>
      </c>
    </row>
    <row r="16" spans="1:2">
      <c r="A16" s="4" t="s">
        <v>303</v>
      </c>
      <c r="B16" s="6" t="n">
        <v>248922</v>
      </c>
    </row>
    <row r="17" spans="1:2">
      <c r="A17" s="4" t="s">
        <v>259</v>
      </c>
    </row>
    <row r="18" spans="1:2">
      <c r="A18" s="3" t="s">
        <v>296</v>
      </c>
    </row>
    <row r="19" spans="1:2">
      <c r="A19" s="4" t="s">
        <v>325</v>
      </c>
      <c r="B19" s="6" t="n">
        <v>42013</v>
      </c>
    </row>
    <row r="20" spans="1:2">
      <c r="A20" s="4" t="s">
        <v>326</v>
      </c>
      <c r="B20" s="6" t="n">
        <v>68034</v>
      </c>
    </row>
    <row r="21" spans="1:2">
      <c r="A21" s="4" t="s">
        <v>327</v>
      </c>
      <c r="B21" s="6" t="n">
        <v>932</v>
      </c>
    </row>
    <row r="22" spans="1:2">
      <c r="A22" s="4" t="s">
        <v>328</v>
      </c>
      <c r="B22" s="6" t="n">
        <v>0</v>
      </c>
    </row>
    <row r="23" spans="1:2">
      <c r="A23" s="4" t="s">
        <v>329</v>
      </c>
      <c r="B23" s="6" t="n">
        <v>0</v>
      </c>
    </row>
    <row r="24" spans="1:2">
      <c r="A24" s="4" t="s">
        <v>303</v>
      </c>
      <c r="B24" s="6" t="n">
        <v>110979</v>
      </c>
    </row>
    <row r="25" spans="1:2">
      <c r="A25" s="4" t="s">
        <v>260</v>
      </c>
    </row>
    <row r="26" spans="1:2">
      <c r="A26" s="3" t="s">
        <v>296</v>
      </c>
    </row>
    <row r="27" spans="1:2">
      <c r="A27" s="4" t="s">
        <v>325</v>
      </c>
      <c r="B27" s="6" t="n">
        <v>68879</v>
      </c>
    </row>
    <row r="28" spans="1:2">
      <c r="A28" s="4" t="s">
        <v>326</v>
      </c>
      <c r="B28" s="6" t="n">
        <v>18867</v>
      </c>
    </row>
    <row r="29" spans="1:2">
      <c r="A29" s="4" t="s">
        <v>327</v>
      </c>
      <c r="B29" s="6" t="n">
        <v>7134</v>
      </c>
    </row>
    <row r="30" spans="1:2">
      <c r="A30" s="4" t="s">
        <v>328</v>
      </c>
      <c r="B30" s="6" t="n">
        <v>10067</v>
      </c>
    </row>
    <row r="31" spans="1:2">
      <c r="A31" s="4" t="s">
        <v>329</v>
      </c>
      <c r="B31" s="6" t="n">
        <v>238</v>
      </c>
    </row>
    <row r="32" spans="1:2">
      <c r="A32" s="4" t="s">
        <v>303</v>
      </c>
      <c r="B32" s="6" t="n">
        <v>105185</v>
      </c>
    </row>
    <row r="33" spans="1:2">
      <c r="A33" s="4" t="s">
        <v>261</v>
      </c>
    </row>
    <row r="34" spans="1:2">
      <c r="A34" s="3" t="s">
        <v>296</v>
      </c>
    </row>
    <row r="35" spans="1:2">
      <c r="A35" s="4" t="s">
        <v>325</v>
      </c>
      <c r="B35" s="6" t="n">
        <v>48941</v>
      </c>
    </row>
    <row r="36" spans="1:2">
      <c r="A36" s="4" t="s">
        <v>326</v>
      </c>
      <c r="B36" s="6" t="n">
        <v>0</v>
      </c>
    </row>
    <row r="37" spans="1:2">
      <c r="A37" s="4" t="s">
        <v>327</v>
      </c>
      <c r="B37" s="6" t="n">
        <v>0</v>
      </c>
    </row>
    <row r="38" spans="1:2">
      <c r="A38" s="4" t="s">
        <v>328</v>
      </c>
      <c r="B38" s="6" t="n">
        <v>0</v>
      </c>
    </row>
    <row r="39" spans="1:2">
      <c r="A39" s="4" t="s">
        <v>329</v>
      </c>
      <c r="B39" s="6" t="n">
        <v>0</v>
      </c>
    </row>
    <row r="40" spans="1:2">
      <c r="A40" s="4" t="s">
        <v>303</v>
      </c>
      <c r="B40" s="6" t="n">
        <v>48941</v>
      </c>
    </row>
    <row r="41" spans="1:2">
      <c r="A41" s="4" t="s">
        <v>263</v>
      </c>
    </row>
    <row r="42" spans="1:2">
      <c r="A42" s="3" t="s">
        <v>296</v>
      </c>
    </row>
    <row r="43" spans="1:2">
      <c r="A43" s="4" t="s">
        <v>325</v>
      </c>
      <c r="B43" s="6" t="n">
        <v>24022</v>
      </c>
    </row>
    <row r="44" spans="1:2">
      <c r="A44" s="4" t="s">
        <v>326</v>
      </c>
      <c r="B44" s="6" t="n">
        <v>20317</v>
      </c>
    </row>
    <row r="45" spans="1:2">
      <c r="A45" s="4" t="s">
        <v>327</v>
      </c>
      <c r="B45" s="6" t="n">
        <v>3842</v>
      </c>
    </row>
    <row r="46" spans="1:2">
      <c r="A46" s="4" t="s">
        <v>328</v>
      </c>
      <c r="B46" s="6" t="n">
        <v>0</v>
      </c>
    </row>
    <row r="47" spans="1:2">
      <c r="A47" s="4" t="s">
        <v>329</v>
      </c>
      <c r="B47" s="6" t="n">
        <v>0</v>
      </c>
    </row>
    <row r="48" spans="1:2">
      <c r="A48" s="4" t="s">
        <v>303</v>
      </c>
      <c r="B48" s="6" t="n">
        <v>48181</v>
      </c>
    </row>
    <row r="49" spans="1:2">
      <c r="A49" s="4" t="s">
        <v>262</v>
      </c>
    </row>
    <row r="50" spans="1:2">
      <c r="A50" s="3" t="s">
        <v>296</v>
      </c>
    </row>
    <row r="51" spans="1:2">
      <c r="A51" s="4" t="s">
        <v>325</v>
      </c>
      <c r="B51" s="6" t="n">
        <v>13177</v>
      </c>
    </row>
    <row r="52" spans="1:2">
      <c r="A52" s="4" t="s">
        <v>326</v>
      </c>
      <c r="B52" s="6" t="n">
        <v>12897</v>
      </c>
    </row>
    <row r="53" spans="1:2">
      <c r="A53" s="4" t="s">
        <v>327</v>
      </c>
      <c r="B53" s="6" t="n">
        <v>5707</v>
      </c>
    </row>
    <row r="54" spans="1:2">
      <c r="A54" s="4" t="s">
        <v>328</v>
      </c>
      <c r="B54" s="6" t="n">
        <v>0</v>
      </c>
    </row>
    <row r="55" spans="1:2">
      <c r="A55" s="4" t="s">
        <v>329</v>
      </c>
      <c r="B55" s="6" t="n">
        <v>0</v>
      </c>
    </row>
    <row r="56" spans="1:2">
      <c r="A56" s="4" t="s">
        <v>303</v>
      </c>
      <c r="B56" s="6" t="n">
        <v>31781</v>
      </c>
    </row>
    <row r="57" spans="1:2">
      <c r="A57" s="4" t="s">
        <v>264</v>
      </c>
    </row>
    <row r="58" spans="1:2">
      <c r="A58" s="3" t="s">
        <v>296</v>
      </c>
    </row>
    <row r="59" spans="1:2">
      <c r="A59" s="4" t="s">
        <v>325</v>
      </c>
      <c r="B59" s="6" t="n">
        <v>6861</v>
      </c>
    </row>
    <row r="60" spans="1:2">
      <c r="A60" s="4" t="s">
        <v>326</v>
      </c>
      <c r="B60" s="6" t="n">
        <v>504</v>
      </c>
    </row>
    <row r="61" spans="1:2">
      <c r="A61" s="4" t="s">
        <v>327</v>
      </c>
      <c r="B61" s="6" t="n">
        <v>0</v>
      </c>
    </row>
    <row r="62" spans="1:2">
      <c r="A62" s="4" t="s">
        <v>328</v>
      </c>
      <c r="B62" s="6" t="n">
        <v>0</v>
      </c>
    </row>
    <row r="63" spans="1:2">
      <c r="A63" s="4" t="s">
        <v>329</v>
      </c>
      <c r="B63" s="6" t="n">
        <v>0</v>
      </c>
    </row>
    <row r="64" spans="1:2">
      <c r="A64" s="4" t="s">
        <v>303</v>
      </c>
      <c r="B64" s="7" t="n">
        <v>73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30</v>
      </c>
      <c r="B1" s="2" t="s">
        <v>23</v>
      </c>
      <c r="C1" s="2" t="s">
        <v>66</v>
      </c>
    </row>
    <row r="2" spans="1:3">
      <c r="A2" s="3" t="s">
        <v>173</v>
      </c>
    </row>
    <row r="3" spans="1:3">
      <c r="A3" s="4" t="s">
        <v>331</v>
      </c>
      <c r="B3" s="7" t="n">
        <v>18263</v>
      </c>
      <c r="C3" s="7" t="n">
        <v>27301</v>
      </c>
    </row>
    <row r="4" spans="1:3">
      <c r="A4" s="4" t="s">
        <v>332</v>
      </c>
      <c r="B4" s="6" t="n">
        <v>2164</v>
      </c>
      <c r="C4" s="6" t="n">
        <v>3136</v>
      </c>
    </row>
    <row r="5" spans="1:3">
      <c r="A5" s="4" t="s">
        <v>333</v>
      </c>
      <c r="B5" s="6" t="n">
        <v>5455</v>
      </c>
      <c r="C5" s="6" t="n">
        <v>6897</v>
      </c>
    </row>
    <row r="6" spans="1:3">
      <c r="A6" s="4" t="s">
        <v>72</v>
      </c>
      <c r="B6" s="7" t="n">
        <v>25882</v>
      </c>
      <c r="C6" s="7" t="n">
        <v>373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334</v>
      </c>
      <c r="B1" s="2" t="s">
        <v>1</v>
      </c>
    </row>
    <row r="2" spans="1:2">
      <c r="B2" s="2" t="s">
        <v>158</v>
      </c>
    </row>
    <row r="3" spans="1:2">
      <c r="A3" s="3" t="s">
        <v>335</v>
      </c>
    </row>
    <row r="4" spans="1:2">
      <c r="A4" s="4" t="s">
        <v>281</v>
      </c>
      <c r="B4" s="7" t="n">
        <v>4174</v>
      </c>
    </row>
    <row r="5" spans="1:2">
      <c r="A5" s="4" t="s">
        <v>336</v>
      </c>
      <c r="B5" s="6" t="n">
        <v>1308</v>
      </c>
    </row>
    <row r="6" spans="1:2">
      <c r="A6" s="4" t="s">
        <v>337</v>
      </c>
      <c r="B6" s="6" t="n">
        <v>-1369</v>
      </c>
    </row>
    <row r="7" spans="1:2">
      <c r="A7" s="4" t="s">
        <v>338</v>
      </c>
      <c r="B7" s="6" t="n">
        <v>89</v>
      </c>
    </row>
    <row r="8" spans="1:2">
      <c r="A8" s="4" t="s">
        <v>283</v>
      </c>
      <c r="B8" s="7" t="n">
        <v>42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9</v>
      </c>
      <c r="B1" s="2" t="s">
        <v>22</v>
      </c>
    </row>
    <row r="2" spans="1:2">
      <c r="B2" s="2" t="s">
        <v>158</v>
      </c>
    </row>
    <row r="3" spans="1:2">
      <c r="A3" s="3" t="s">
        <v>340</v>
      </c>
    </row>
    <row r="4" spans="1:2">
      <c r="A4" s="4" t="s">
        <v>341</v>
      </c>
      <c r="B4" s="7" t="n">
        <v>326</v>
      </c>
    </row>
    <row r="5" spans="1:2">
      <c r="A5" s="4" t="s">
        <v>342</v>
      </c>
      <c r="B5" s="6" t="n">
        <v>45</v>
      </c>
    </row>
    <row r="6" spans="1:2">
      <c r="A6" s="4" t="s">
        <v>343</v>
      </c>
      <c r="B6" s="7" t="n">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2"/>
  </cols>
  <sheetData>
    <row r="1" spans="1:2">
      <c r="A1" s="1" t="s">
        <v>344</v>
      </c>
      <c r="B1" s="2" t="s">
        <v>1</v>
      </c>
    </row>
    <row r="2" spans="1:2">
      <c r="B2" s="2" t="s">
        <v>345</v>
      </c>
    </row>
    <row r="3" spans="1:2">
      <c r="A3" s="3" t="s">
        <v>346</v>
      </c>
    </row>
    <row r="4" spans="1:2">
      <c r="A4" s="4" t="s">
        <v>347</v>
      </c>
      <c r="B4" s="6" t="n">
        <v>2</v>
      </c>
    </row>
    <row r="5" spans="1:2">
      <c r="A5" s="4" t="s">
        <v>348</v>
      </c>
    </row>
    <row r="6" spans="1:2">
      <c r="A6" s="3" t="s">
        <v>346</v>
      </c>
    </row>
    <row r="7" spans="1:2">
      <c r="A7" s="4" t="s">
        <v>349</v>
      </c>
      <c r="B7" s="4" t="s">
        <v>350</v>
      </c>
    </row>
    <row r="8" spans="1:2">
      <c r="A8" s="4" t="s">
        <v>351</v>
      </c>
    </row>
    <row r="9" spans="1:2">
      <c r="A9" s="3" t="s">
        <v>346</v>
      </c>
    </row>
    <row r="10" spans="1:2">
      <c r="A10" s="4" t="s">
        <v>352</v>
      </c>
      <c r="B10"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17"/>
    <col customWidth="1" max="14" min="14" width="21"/>
    <col customWidth="1" max="15" min="15" width="21"/>
    <col customWidth="1" max="16" min="16" width="17"/>
    <col customWidth="1" max="17" min="17" width="21"/>
  </cols>
  <sheetData>
    <row r="1" spans="1:17">
      <c r="A1" s="1" t="s">
        <v>354</v>
      </c>
      <c r="B1" s="2" t="s">
        <v>355</v>
      </c>
      <c r="C1" s="2" t="s">
        <v>356</v>
      </c>
      <c r="D1" s="2" t="s">
        <v>357</v>
      </c>
      <c r="E1" s="2" t="s">
        <v>358</v>
      </c>
      <c r="F1" s="2" t="s">
        <v>359</v>
      </c>
      <c r="G1" s="2" t="s">
        <v>360</v>
      </c>
      <c r="H1" s="2" t="s">
        <v>361</v>
      </c>
      <c r="I1" s="2" t="s">
        <v>158</v>
      </c>
      <c r="J1" s="2" t="s">
        <v>362</v>
      </c>
      <c r="K1" s="2" t="s">
        <v>363</v>
      </c>
      <c r="L1" s="2" t="s">
        <v>364</v>
      </c>
      <c r="M1" s="2" t="s">
        <v>365</v>
      </c>
      <c r="N1" s="2" t="s">
        <v>366</v>
      </c>
      <c r="O1" s="2" t="s">
        <v>367</v>
      </c>
      <c r="P1" s="2" t="s">
        <v>368</v>
      </c>
      <c r="Q1" s="2" t="s">
        <v>369</v>
      </c>
    </row>
    <row r="2" spans="1:17">
      <c r="A2" s="4" t="s">
        <v>370</v>
      </c>
    </row>
    <row r="3" spans="1:17">
      <c r="A3" s="3" t="s">
        <v>371</v>
      </c>
    </row>
    <row r="4" spans="1:17">
      <c r="A4" s="4" t="s">
        <v>372</v>
      </c>
      <c r="F4" s="11" t="n">
        <v>842500</v>
      </c>
      <c r="I4" s="7" t="n">
        <v>7448</v>
      </c>
      <c r="N4" s="11" t="n">
        <v>942500</v>
      </c>
      <c r="Q4" s="7" t="n">
        <v>7605</v>
      </c>
    </row>
    <row r="5" spans="1:17">
      <c r="A5" s="4" t="s">
        <v>373</v>
      </c>
    </row>
    <row r="6" spans="1:17">
      <c r="A6" s="3" t="s">
        <v>371</v>
      </c>
    </row>
    <row r="7" spans="1:17">
      <c r="A7" s="4" t="s">
        <v>372</v>
      </c>
      <c r="I7" s="6" t="n">
        <v>11518</v>
      </c>
      <c r="Q7" s="6" t="n">
        <v>16720</v>
      </c>
    </row>
    <row r="8" spans="1:17">
      <c r="A8" s="4" t="s">
        <v>374</v>
      </c>
    </row>
    <row r="9" spans="1:17">
      <c r="A9" s="3" t="s">
        <v>371</v>
      </c>
    </row>
    <row r="10" spans="1:17">
      <c r="A10" s="4" t="s">
        <v>372</v>
      </c>
      <c r="B10" s="12" t="n">
        <v>221000</v>
      </c>
      <c r="I10" s="6" t="n">
        <v>779</v>
      </c>
      <c r="J10" s="12" t="n">
        <v>547000</v>
      </c>
      <c r="Q10" s="6" t="n">
        <v>1893</v>
      </c>
    </row>
    <row r="11" spans="1:17">
      <c r="A11" s="4" t="s">
        <v>375</v>
      </c>
    </row>
    <row r="12" spans="1:17">
      <c r="A12" s="3" t="s">
        <v>371</v>
      </c>
    </row>
    <row r="13" spans="1:17">
      <c r="A13" s="4" t="s">
        <v>372</v>
      </c>
      <c r="E13" s="13" t="n">
        <v>816</v>
      </c>
      <c r="I13" s="6" t="n">
        <v>576</v>
      </c>
      <c r="M13" s="13" t="n">
        <v>2063</v>
      </c>
      <c r="Q13" s="6" t="n">
        <v>1425</v>
      </c>
    </row>
    <row r="14" spans="1:17">
      <c r="A14" s="4" t="s">
        <v>376</v>
      </c>
    </row>
    <row r="15" spans="1:17">
      <c r="A15" s="3" t="s">
        <v>371</v>
      </c>
    </row>
    <row r="16" spans="1:17">
      <c r="A16" s="4" t="s">
        <v>372</v>
      </c>
      <c r="D16" s="14" t="n">
        <v>0</v>
      </c>
      <c r="I16" s="6" t="n">
        <v>0</v>
      </c>
      <c r="L16" s="14" t="n">
        <v>41</v>
      </c>
      <c r="Q16" s="6" t="n">
        <v>37</v>
      </c>
    </row>
    <row r="17" spans="1:17">
      <c r="A17" s="4" t="s">
        <v>377</v>
      </c>
    </row>
    <row r="18" spans="1:17">
      <c r="A18" s="3" t="s">
        <v>371</v>
      </c>
    </row>
    <row r="19" spans="1:17">
      <c r="A19" s="4" t="s">
        <v>372</v>
      </c>
      <c r="C19" s="15" t="n">
        <v>0</v>
      </c>
      <c r="I19" s="6" t="n">
        <v>0</v>
      </c>
      <c r="K19" s="15" t="n">
        <v>25</v>
      </c>
      <c r="Q19" s="6" t="n">
        <v>34</v>
      </c>
    </row>
    <row r="20" spans="1:17">
      <c r="A20" s="4" t="s">
        <v>378</v>
      </c>
    </row>
    <row r="21" spans="1:17">
      <c r="A21" s="3" t="s">
        <v>371</v>
      </c>
    </row>
    <row r="22" spans="1:17">
      <c r="A22" s="4" t="s">
        <v>372</v>
      </c>
      <c r="F22" s="11" t="n">
        <v>650000</v>
      </c>
      <c r="I22" s="6" t="n">
        <v>6313</v>
      </c>
      <c r="N22" s="11" t="n">
        <v>700000</v>
      </c>
      <c r="Q22" s="6" t="n">
        <v>5800</v>
      </c>
    </row>
    <row r="23" spans="1:17">
      <c r="A23" s="4" t="s">
        <v>379</v>
      </c>
    </row>
    <row r="24" spans="1:17">
      <c r="A24" s="3" t="s">
        <v>371</v>
      </c>
    </row>
    <row r="25" spans="1:17">
      <c r="A25" s="4" t="s">
        <v>372</v>
      </c>
      <c r="B25" s="12" t="n">
        <v>325000</v>
      </c>
      <c r="I25" s="6" t="n">
        <v>1138</v>
      </c>
      <c r="J25" s="12" t="n">
        <v>250000</v>
      </c>
      <c r="Q25" s="6" t="n">
        <v>857</v>
      </c>
    </row>
    <row r="26" spans="1:17">
      <c r="A26" s="4" t="s">
        <v>380</v>
      </c>
    </row>
    <row r="27" spans="1:17">
      <c r="A27" s="3" t="s">
        <v>371</v>
      </c>
    </row>
    <row r="28" spans="1:17">
      <c r="A28" s="4" t="s">
        <v>372</v>
      </c>
      <c r="E28" s="13" t="n">
        <v>1580</v>
      </c>
      <c r="I28" s="6" t="n">
        <v>1171</v>
      </c>
      <c r="M28" s="13" t="n">
        <v>1525</v>
      </c>
      <c r="Q28" s="6" t="n">
        <v>1074</v>
      </c>
    </row>
    <row r="29" spans="1:17">
      <c r="A29" s="4" t="s">
        <v>381</v>
      </c>
    </row>
    <row r="30" spans="1:17">
      <c r="A30" s="3" t="s">
        <v>371</v>
      </c>
    </row>
    <row r="31" spans="1:17">
      <c r="A31" s="4" t="s">
        <v>372</v>
      </c>
      <c r="C31" s="15" t="n">
        <v>1620</v>
      </c>
      <c r="I31" s="6" t="n">
        <v>2146</v>
      </c>
      <c r="K31" s="15" t="n">
        <v>1650</v>
      </c>
      <c r="Q31" s="6" t="n">
        <v>2441</v>
      </c>
    </row>
    <row r="32" spans="1:17">
      <c r="A32" s="4" t="s">
        <v>382</v>
      </c>
    </row>
    <row r="33" spans="1:17">
      <c r="A33" s="3" t="s">
        <v>371</v>
      </c>
    </row>
    <row r="34" spans="1:17">
      <c r="A34" s="4" t="s">
        <v>372</v>
      </c>
      <c r="G34" s="16" t="n">
        <v>1750000</v>
      </c>
      <c r="I34" s="6" t="n">
        <v>1521</v>
      </c>
      <c r="O34" s="16" t="n">
        <v>1400000</v>
      </c>
      <c r="Q34" s="6" t="n">
        <v>1187</v>
      </c>
    </row>
    <row r="35" spans="1:17">
      <c r="A35" s="4" t="s">
        <v>383</v>
      </c>
    </row>
    <row r="36" spans="1:17">
      <c r="A36" s="3" t="s">
        <v>371</v>
      </c>
    </row>
    <row r="37" spans="1:17">
      <c r="A37" s="4" t="s">
        <v>372</v>
      </c>
      <c r="H37" s="17" t="n">
        <v>27975</v>
      </c>
      <c r="I37" s="7" t="n">
        <v>867</v>
      </c>
      <c r="P37" s="17" t="n">
        <v>26425</v>
      </c>
      <c r="Q37" s="7" t="n">
        <v>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3</v>
      </c>
      <c r="C1" s="2" t="s">
        <v>66</v>
      </c>
    </row>
    <row r="2" spans="1:3">
      <c r="A2" s="3" t="s">
        <v>385</v>
      </c>
    </row>
    <row r="3" spans="1:3">
      <c r="A3" s="4" t="s">
        <v>386</v>
      </c>
      <c r="B3" s="7" t="n">
        <v>205</v>
      </c>
      <c r="C3" s="7" t="n">
        <v>450</v>
      </c>
    </row>
    <row r="4" spans="1:3">
      <c r="A4" s="4" t="s">
        <v>387</v>
      </c>
      <c r="B4" s="6" t="n">
        <v>783</v>
      </c>
      <c r="C4" s="6" t="n">
        <v>244</v>
      </c>
    </row>
    <row r="5" spans="1:3">
      <c r="A5" s="4" t="s">
        <v>388</v>
      </c>
    </row>
    <row r="6" spans="1:3">
      <c r="A6" s="3" t="s">
        <v>385</v>
      </c>
    </row>
    <row r="7" spans="1:3">
      <c r="A7" s="4" t="s">
        <v>386</v>
      </c>
      <c r="B7" s="6" t="n">
        <v>205</v>
      </c>
      <c r="C7" s="6" t="n">
        <v>441</v>
      </c>
    </row>
    <row r="8" spans="1:3">
      <c r="A8" s="4" t="s">
        <v>389</v>
      </c>
    </row>
    <row r="9" spans="1:3">
      <c r="A9" s="3" t="s">
        <v>385</v>
      </c>
    </row>
    <row r="10" spans="1:3">
      <c r="A10" s="4" t="s">
        <v>387</v>
      </c>
      <c r="B10" s="6" t="n">
        <v>757</v>
      </c>
      <c r="C10" s="6" t="n">
        <v>201</v>
      </c>
    </row>
    <row r="11" spans="1:3">
      <c r="A11" s="4" t="s">
        <v>390</v>
      </c>
    </row>
    <row r="12" spans="1:3">
      <c r="A12" s="3" t="s">
        <v>385</v>
      </c>
    </row>
    <row r="13" spans="1:3">
      <c r="A13" s="4" t="s">
        <v>386</v>
      </c>
      <c r="B13" s="6" t="n">
        <v>0</v>
      </c>
      <c r="C13" s="6" t="n">
        <v>9</v>
      </c>
    </row>
    <row r="14" spans="1:3">
      <c r="A14" s="4" t="s">
        <v>391</v>
      </c>
    </row>
    <row r="15" spans="1:3">
      <c r="A15" s="3" t="s">
        <v>385</v>
      </c>
    </row>
    <row r="16" spans="1:3">
      <c r="A16" s="4" t="s">
        <v>387</v>
      </c>
      <c r="B16" s="7" t="n">
        <v>26</v>
      </c>
      <c r="C16" s="7" t="n">
        <v>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92</v>
      </c>
      <c r="B1" s="2" t="s">
        <v>23</v>
      </c>
      <c r="C1" s="2" t="s">
        <v>66</v>
      </c>
    </row>
    <row r="2" spans="1:3">
      <c r="A2" s="3" t="s">
        <v>185</v>
      </c>
    </row>
    <row r="3" spans="1:3">
      <c r="A3" s="4" t="s">
        <v>393</v>
      </c>
      <c r="B3" s="7" t="n">
        <v>248</v>
      </c>
      <c r="C3" s="7" t="n">
        <v>479</v>
      </c>
    </row>
    <row r="4" spans="1:3">
      <c r="A4" s="4" t="s">
        <v>394</v>
      </c>
      <c r="B4" s="6" t="n">
        <v>-43</v>
      </c>
      <c r="C4" s="6" t="n">
        <v>-29</v>
      </c>
    </row>
    <row r="5" spans="1:3">
      <c r="A5" s="4" t="s">
        <v>395</v>
      </c>
      <c r="B5" s="6" t="n">
        <v>205</v>
      </c>
      <c r="C5" s="6" t="n">
        <v>450</v>
      </c>
    </row>
    <row r="6" spans="1:3">
      <c r="A6" s="4" t="s">
        <v>396</v>
      </c>
      <c r="B6" s="6" t="n">
        <v>786</v>
      </c>
      <c r="C6" s="6" t="n">
        <v>279</v>
      </c>
    </row>
    <row r="7" spans="1:3">
      <c r="A7" s="4" t="s">
        <v>394</v>
      </c>
      <c r="B7" s="6" t="n">
        <v>-3</v>
      </c>
      <c r="C7" s="6" t="n">
        <v>-35</v>
      </c>
    </row>
    <row r="8" spans="1:3">
      <c r="A8" s="4" t="s">
        <v>397</v>
      </c>
      <c r="B8" s="7" t="n">
        <v>783</v>
      </c>
      <c r="C8" s="7" t="n">
        <v>2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22</v>
      </c>
      <c r="D1" s="2" t="s">
        <v>1</v>
      </c>
    </row>
    <row r="2" spans="1:5">
      <c r="B2" s="2" t="s">
        <v>23</v>
      </c>
      <c r="C2" s="2" t="s">
        <v>24</v>
      </c>
      <c r="D2" s="2" t="s">
        <v>23</v>
      </c>
      <c r="E2" s="2" t="s">
        <v>24</v>
      </c>
    </row>
    <row r="3" spans="1:5">
      <c r="A3" s="3" t="s">
        <v>399</v>
      </c>
    </row>
    <row r="4" spans="1:5">
      <c r="A4" s="4" t="s">
        <v>400</v>
      </c>
      <c r="B4" s="7" t="n">
        <v>-190</v>
      </c>
      <c r="C4" s="7" t="n">
        <v>-69</v>
      </c>
      <c r="D4" s="7" t="n">
        <v>-186</v>
      </c>
      <c r="E4" s="7" t="n">
        <v>-179</v>
      </c>
    </row>
    <row r="5" spans="1:5">
      <c r="A5" s="4" t="s">
        <v>401</v>
      </c>
    </row>
    <row r="6" spans="1:5">
      <c r="A6" s="3" t="s">
        <v>399</v>
      </c>
    </row>
    <row r="7" spans="1:5">
      <c r="A7" s="4" t="s">
        <v>402</v>
      </c>
      <c r="B7" s="6" t="n">
        <v>-487</v>
      </c>
      <c r="C7" s="6" t="n">
        <v>-72</v>
      </c>
      <c r="D7" s="6" t="n">
        <v>-487</v>
      </c>
      <c r="E7" s="6" t="n">
        <v>-72</v>
      </c>
    </row>
    <row r="8" spans="1:5">
      <c r="A8" s="4" t="s">
        <v>403</v>
      </c>
    </row>
    <row r="9" spans="1:5">
      <c r="A9" s="3" t="s">
        <v>399</v>
      </c>
    </row>
    <row r="10" spans="1:5">
      <c r="A10" s="4" t="s">
        <v>404</v>
      </c>
      <c r="B10" s="6" t="n">
        <v>-200</v>
      </c>
      <c r="C10" s="6" t="n">
        <v>-159</v>
      </c>
      <c r="D10" s="6" t="n">
        <v>-203</v>
      </c>
      <c r="E10" s="6" t="n">
        <v>-311</v>
      </c>
    </row>
    <row r="11" spans="1:5">
      <c r="A11" s="4" t="s">
        <v>405</v>
      </c>
    </row>
    <row r="12" spans="1:5">
      <c r="A12" s="3" t="s">
        <v>399</v>
      </c>
    </row>
    <row r="13" spans="1:5">
      <c r="A13" s="4" t="s">
        <v>404</v>
      </c>
      <c r="B13" s="6" t="n">
        <v>2</v>
      </c>
      <c r="C13" s="6" t="n">
        <v>18</v>
      </c>
      <c r="D13" s="6" t="n">
        <v>4</v>
      </c>
      <c r="E13" s="6" t="n">
        <v>19</v>
      </c>
    </row>
    <row r="14" spans="1:5">
      <c r="A14" s="4" t="s">
        <v>406</v>
      </c>
    </row>
    <row r="15" spans="1:5">
      <c r="A15" s="3" t="s">
        <v>399</v>
      </c>
    </row>
    <row r="16" spans="1:5">
      <c r="A16" s="4" t="s">
        <v>404</v>
      </c>
      <c r="B16" s="6" t="n">
        <v>8</v>
      </c>
      <c r="C16" s="6" t="n">
        <v>72</v>
      </c>
      <c r="D16" s="6" t="n">
        <v>13</v>
      </c>
      <c r="E16" s="6" t="n">
        <v>113</v>
      </c>
    </row>
    <row r="17" spans="1:5">
      <c r="A17" s="4" t="s">
        <v>407</v>
      </c>
    </row>
    <row r="18" spans="1:5">
      <c r="A18" s="3" t="s">
        <v>399</v>
      </c>
    </row>
    <row r="19" spans="1:5">
      <c r="A19" s="4" t="s">
        <v>408</v>
      </c>
      <c r="B19" s="6" t="n">
        <v>0</v>
      </c>
      <c r="C19" s="6" t="n">
        <v>0</v>
      </c>
      <c r="D19" s="6" t="n">
        <v>0</v>
      </c>
      <c r="E19" s="6" t="n">
        <v>0</v>
      </c>
    </row>
    <row r="20" spans="1:5">
      <c r="A20" s="4" t="s">
        <v>409</v>
      </c>
    </row>
    <row r="21" spans="1:5">
      <c r="A21" s="3" t="s">
        <v>399</v>
      </c>
    </row>
    <row r="22" spans="1:5">
      <c r="A22" s="4" t="s">
        <v>410</v>
      </c>
      <c r="B22" s="7" t="n">
        <v>-705</v>
      </c>
      <c r="C22" s="7" t="n">
        <v>233</v>
      </c>
      <c r="D22" s="7" t="n">
        <v>-1065</v>
      </c>
      <c r="E22" s="7" t="n">
        <v>3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11</v>
      </c>
      <c r="B1" s="2" t="s">
        <v>1</v>
      </c>
    </row>
    <row r="2" spans="1:2">
      <c r="B2" s="2" t="s">
        <v>158</v>
      </c>
    </row>
    <row r="3" spans="1:2">
      <c r="A3" s="3" t="s">
        <v>412</v>
      </c>
    </row>
    <row r="4" spans="1:2">
      <c r="A4" s="4" t="s">
        <v>281</v>
      </c>
      <c r="B4" s="7" t="n">
        <v>-52124000</v>
      </c>
    </row>
    <row r="5" spans="1:2">
      <c r="A5" s="4" t="s">
        <v>283</v>
      </c>
      <c r="B5" s="6" t="n">
        <v>-47699000</v>
      </c>
    </row>
    <row r="6" spans="1:2">
      <c r="A6" s="4" t="s">
        <v>413</v>
      </c>
      <c r="B6" s="6" t="n">
        <v>-487000</v>
      </c>
    </row>
    <row r="7" spans="1:2">
      <c r="A7" s="4" t="s">
        <v>414</v>
      </c>
    </row>
    <row r="8" spans="1:2">
      <c r="A8" s="3" t="s">
        <v>412</v>
      </c>
    </row>
    <row r="9" spans="1:2">
      <c r="A9" s="4" t="s">
        <v>281</v>
      </c>
      <c r="B9" s="6" t="n">
        <v>206000</v>
      </c>
    </row>
    <row r="10" spans="1:2">
      <c r="A10" s="4" t="s">
        <v>415</v>
      </c>
      <c r="B10" s="6" t="n">
        <v>186000</v>
      </c>
    </row>
    <row r="11" spans="1:2">
      <c r="A11" s="4" t="s">
        <v>416</v>
      </c>
      <c r="B11" s="6" t="n">
        <v>-879000</v>
      </c>
    </row>
    <row r="12" spans="1:2">
      <c r="A12" s="4" t="s">
        <v>283</v>
      </c>
      <c r="B12" s="7" t="n">
        <v>-48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3</v>
      </c>
      <c r="C1" s="2" t="s">
        <v>66</v>
      </c>
    </row>
    <row r="2" spans="1:3">
      <c r="A2" s="3" t="s">
        <v>67</v>
      </c>
    </row>
    <row r="3" spans="1:3">
      <c r="A3" s="4" t="s">
        <v>68</v>
      </c>
      <c r="B3" s="7" t="n">
        <v>54929</v>
      </c>
      <c r="C3" s="7" t="n">
        <v>51975</v>
      </c>
    </row>
    <row r="4" spans="1:3">
      <c r="A4" s="4" t="s">
        <v>69</v>
      </c>
      <c r="B4" s="6" t="n">
        <v>294593</v>
      </c>
      <c r="C4" s="6" t="n">
        <v>296468</v>
      </c>
    </row>
    <row r="5" spans="1:3">
      <c r="A5" s="4" t="s">
        <v>70</v>
      </c>
      <c r="B5" s="6" t="n">
        <v>61219</v>
      </c>
      <c r="C5" s="6" t="n">
        <v>42846</v>
      </c>
    </row>
    <row r="6" spans="1:3">
      <c r="A6" s="4" t="s">
        <v>71</v>
      </c>
      <c r="B6" s="6" t="n">
        <v>25500</v>
      </c>
      <c r="C6" s="6" t="n">
        <v>24</v>
      </c>
    </row>
    <row r="7" spans="1:3">
      <c r="A7" s="4" t="s">
        <v>72</v>
      </c>
      <c r="B7" s="6" t="n">
        <v>25882</v>
      </c>
      <c r="C7" s="6" t="n">
        <v>37334</v>
      </c>
    </row>
    <row r="8" spans="1:3">
      <c r="A8" s="4" t="s">
        <v>73</v>
      </c>
      <c r="B8" s="6" t="n">
        <v>23601</v>
      </c>
      <c r="C8" s="6" t="n">
        <v>15847</v>
      </c>
    </row>
    <row r="9" spans="1:3">
      <c r="A9" s="4" t="s">
        <v>74</v>
      </c>
      <c r="B9" s="6" t="n">
        <v>485724</v>
      </c>
      <c r="C9" s="6" t="n">
        <v>444494</v>
      </c>
    </row>
    <row r="10" spans="1:3">
      <c r="A10" s="4" t="s">
        <v>75</v>
      </c>
      <c r="B10" s="6" t="n">
        <v>307703</v>
      </c>
      <c r="C10" s="6" t="n">
        <v>273088</v>
      </c>
    </row>
    <row r="11" spans="1:3">
      <c r="A11" s="4" t="s">
        <v>76</v>
      </c>
      <c r="B11" s="6" t="n">
        <v>53406</v>
      </c>
      <c r="C11" s="6" t="n">
        <v>53285</v>
      </c>
    </row>
    <row r="12" spans="1:3">
      <c r="A12" s="4" t="s">
        <v>77</v>
      </c>
      <c r="B12" s="6" t="n">
        <v>81448</v>
      </c>
      <c r="C12" s="6" t="n">
        <v>81448</v>
      </c>
    </row>
    <row r="13" spans="1:3">
      <c r="A13" s="4" t="s">
        <v>78</v>
      </c>
      <c r="B13" s="6" t="n">
        <v>4453</v>
      </c>
      <c r="C13" s="6" t="n">
        <v>6315</v>
      </c>
    </row>
    <row r="14" spans="1:3">
      <c r="A14" s="4" t="s">
        <v>79</v>
      </c>
      <c r="B14" s="6" t="n">
        <v>29083</v>
      </c>
      <c r="C14" s="6" t="n">
        <v>26517</v>
      </c>
    </row>
    <row r="15" spans="1:3">
      <c r="A15" s="4" t="s">
        <v>80</v>
      </c>
      <c r="B15" s="6" t="n">
        <v>2623</v>
      </c>
      <c r="C15" s="6" t="n">
        <v>2609</v>
      </c>
    </row>
    <row r="16" spans="1:3">
      <c r="A16" s="4" t="s">
        <v>81</v>
      </c>
      <c r="B16" s="6" t="n">
        <v>964440</v>
      </c>
      <c r="C16" s="6" t="n">
        <v>887756</v>
      </c>
    </row>
    <row r="17" spans="1:3">
      <c r="A17" s="3" t="s">
        <v>82</v>
      </c>
    </row>
    <row r="18" spans="1:3">
      <c r="A18" s="4" t="s">
        <v>83</v>
      </c>
      <c r="B18" s="6" t="n">
        <v>14157</v>
      </c>
      <c r="C18" s="6" t="n">
        <v>7860</v>
      </c>
    </row>
    <row r="19" spans="1:3">
      <c r="A19" s="4" t="s">
        <v>84</v>
      </c>
      <c r="B19" s="6" t="n">
        <v>36061</v>
      </c>
      <c r="C19" s="6" t="n">
        <v>33272</v>
      </c>
    </row>
    <row r="20" spans="1:3">
      <c r="A20" s="4" t="s">
        <v>85</v>
      </c>
      <c r="B20" s="6" t="n">
        <v>3238</v>
      </c>
      <c r="C20" s="6" t="n">
        <v>985</v>
      </c>
    </row>
    <row r="21" spans="1:3">
      <c r="A21" s="4" t="s">
        <v>86</v>
      </c>
      <c r="B21" s="6" t="n">
        <v>15733</v>
      </c>
      <c r="C21" s="6" t="n">
        <v>11571</v>
      </c>
    </row>
    <row r="22" spans="1:3">
      <c r="A22" s="4" t="s">
        <v>87</v>
      </c>
      <c r="B22" s="6" t="n">
        <v>69189</v>
      </c>
      <c r="C22" s="6" t="n">
        <v>53688</v>
      </c>
    </row>
    <row r="23" spans="1:3">
      <c r="A23" s="4" t="s">
        <v>79</v>
      </c>
      <c r="B23" s="6" t="n">
        <v>326</v>
      </c>
      <c r="C23" s="6" t="n">
        <v>319</v>
      </c>
    </row>
    <row r="24" spans="1:3">
      <c r="A24" s="4" t="s">
        <v>88</v>
      </c>
      <c r="B24" s="6" t="n">
        <v>5651</v>
      </c>
      <c r="C24" s="6" t="n">
        <v>4830</v>
      </c>
    </row>
    <row r="25" spans="1:3">
      <c r="A25" s="4" t="s">
        <v>89</v>
      </c>
      <c r="B25" s="6" t="n">
        <v>2630</v>
      </c>
      <c r="C25" s="6" t="n">
        <v>3252</v>
      </c>
    </row>
    <row r="26" spans="1:3">
      <c r="A26" s="4" t="s">
        <v>90</v>
      </c>
      <c r="B26" s="6" t="n">
        <v>77796</v>
      </c>
      <c r="C26" s="6" t="n">
        <v>62089</v>
      </c>
    </row>
    <row r="27" spans="1:3">
      <c r="A27" s="3" t="s">
        <v>91</v>
      </c>
    </row>
    <row r="28" spans="1:3">
      <c r="A28" s="4" t="s">
        <v>92</v>
      </c>
      <c r="B28" s="6" t="n">
        <v>170</v>
      </c>
      <c r="C28" s="6" t="n">
        <v>170</v>
      </c>
    </row>
    <row r="29" spans="1:3">
      <c r="A29" s="4" t="s">
        <v>93</v>
      </c>
      <c r="B29" s="6" t="n">
        <v>330969</v>
      </c>
      <c r="C29" s="6" t="n">
        <v>311008</v>
      </c>
    </row>
    <row r="30" spans="1:3">
      <c r="A30" s="4" t="s">
        <v>94</v>
      </c>
      <c r="B30" s="6" t="n">
        <v>603204</v>
      </c>
      <c r="C30" s="6" t="n">
        <v>566613</v>
      </c>
    </row>
    <row r="31" spans="1:3">
      <c r="A31" s="4" t="s">
        <v>95</v>
      </c>
      <c r="B31" s="6" t="n">
        <v>-47699</v>
      </c>
      <c r="C31" s="6" t="n">
        <v>-52124</v>
      </c>
    </row>
    <row r="32" spans="1:3">
      <c r="A32" s="4" t="s">
        <v>96</v>
      </c>
      <c r="B32" s="6" t="n">
        <v>886644</v>
      </c>
      <c r="C32" s="6" t="n">
        <v>825667</v>
      </c>
    </row>
    <row r="33" spans="1:3">
      <c r="A33" s="4" t="s">
        <v>97</v>
      </c>
      <c r="B33" s="7" t="n">
        <v>964440</v>
      </c>
      <c r="C33" s="7" t="n">
        <v>8877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42"/>
    <col customWidth="1" max="3" min="3" width="21"/>
    <col customWidth="1" max="4" min="4" width="31"/>
    <col customWidth="1" max="5" min="5" width="21"/>
    <col customWidth="1" max="6" min="6" width="42"/>
    <col customWidth="1" max="7" min="7" width="31"/>
  </cols>
  <sheetData>
    <row r="1" spans="1:7">
      <c r="A1" s="1" t="s">
        <v>417</v>
      </c>
      <c r="B1" s="2" t="s">
        <v>22</v>
      </c>
      <c r="F1" s="2" t="s">
        <v>1</v>
      </c>
    </row>
    <row r="2" spans="1:7">
      <c r="B2" s="2" t="s">
        <v>418</v>
      </c>
      <c r="C2" s="2" t="s">
        <v>419</v>
      </c>
      <c r="D2" s="2" t="s">
        <v>420</v>
      </c>
      <c r="E2" s="2" t="s">
        <v>421</v>
      </c>
      <c r="F2" s="2" t="s">
        <v>418</v>
      </c>
      <c r="G2" s="2" t="s">
        <v>420</v>
      </c>
    </row>
    <row r="3" spans="1:7">
      <c r="A3" s="3" t="s">
        <v>422</v>
      </c>
    </row>
    <row r="4" spans="1:7">
      <c r="A4" s="4" t="s">
        <v>423</v>
      </c>
      <c r="B4" s="4" t="s">
        <v>424</v>
      </c>
      <c r="D4" s="4" t="s">
        <v>425</v>
      </c>
      <c r="F4" s="4" t="s">
        <v>424</v>
      </c>
      <c r="G4" s="4" t="s">
        <v>425</v>
      </c>
    </row>
    <row r="5" spans="1:7">
      <c r="A5" s="4" t="s">
        <v>426</v>
      </c>
      <c r="B5" s="6" t="n">
        <v>2</v>
      </c>
      <c r="F5" s="6" t="n">
        <v>2</v>
      </c>
    </row>
    <row r="6" spans="1:7">
      <c r="A6" s="4" t="s">
        <v>427</v>
      </c>
      <c r="B6" s="4" t="s">
        <v>428</v>
      </c>
      <c r="F6" s="4" t="s">
        <v>428</v>
      </c>
    </row>
    <row r="7" spans="1:7">
      <c r="A7" s="4" t="s">
        <v>429</v>
      </c>
      <c r="B7" s="4" t="s">
        <v>430</v>
      </c>
      <c r="F7" s="4" t="s">
        <v>430</v>
      </c>
    </row>
    <row r="8" spans="1:7">
      <c r="A8" s="4" t="s">
        <v>431</v>
      </c>
      <c r="B8" s="4" t="s">
        <v>432</v>
      </c>
      <c r="F8" s="4" t="s">
        <v>432</v>
      </c>
    </row>
    <row r="9" spans="1:7">
      <c r="A9" s="4" t="s">
        <v>433</v>
      </c>
      <c r="B9" s="4" t="s">
        <v>434</v>
      </c>
      <c r="F9" s="4" t="s">
        <v>434</v>
      </c>
    </row>
    <row r="10" spans="1:7">
      <c r="A10" s="4" t="s">
        <v>435</v>
      </c>
      <c r="C10" s="7" t="n">
        <v>334000</v>
      </c>
      <c r="E10" s="7" t="n">
        <v>461000</v>
      </c>
    </row>
    <row r="11" spans="1:7">
      <c r="A11" s="4" t="s">
        <v>436</v>
      </c>
      <c r="B11" s="8" t="n">
        <v>12.22</v>
      </c>
      <c r="D11" s="8" t="n">
        <v>14.4</v>
      </c>
      <c r="F11" s="8" t="n">
        <v>12.25</v>
      </c>
      <c r="G11" s="8" t="n">
        <v>14.34</v>
      </c>
    </row>
    <row r="12" spans="1:7">
      <c r="A12" s="4" t="s">
        <v>437</v>
      </c>
      <c r="B12" s="7" t="n">
        <v>5652000</v>
      </c>
      <c r="D12" s="7" t="n">
        <v>22490000</v>
      </c>
      <c r="F12" s="7" t="n">
        <v>9376000</v>
      </c>
      <c r="G12" s="7" t="n">
        <v>39230000</v>
      </c>
    </row>
    <row r="13" spans="1:7">
      <c r="A13" s="4" t="s">
        <v>438</v>
      </c>
      <c r="B13" s="6" t="n">
        <v>709000</v>
      </c>
      <c r="D13" s="6" t="n">
        <v>897000</v>
      </c>
      <c r="F13" s="6" t="n">
        <v>16045000</v>
      </c>
      <c r="G13" s="6" t="n">
        <v>14419000</v>
      </c>
    </row>
    <row r="14" spans="1:7">
      <c r="A14" s="4" t="s">
        <v>439</v>
      </c>
      <c r="B14" s="6" t="n">
        <v>26079000</v>
      </c>
      <c r="F14" s="7" t="n">
        <v>26079000</v>
      </c>
    </row>
    <row r="15" spans="1:7">
      <c r="A15" s="4" t="s">
        <v>440</v>
      </c>
      <c r="F15" s="4" t="s">
        <v>441</v>
      </c>
    </row>
    <row r="16" spans="1:7">
      <c r="A16" s="4" t="s">
        <v>108</v>
      </c>
      <c r="B16" s="6" t="n">
        <v>4457000</v>
      </c>
      <c r="D16" s="6" t="n">
        <v>4631000</v>
      </c>
      <c r="F16" s="7" t="n">
        <v>11261000</v>
      </c>
      <c r="G16" s="6" t="n">
        <v>11577000</v>
      </c>
    </row>
    <row r="17" spans="1:7">
      <c r="A17" s="4" t="s">
        <v>442</v>
      </c>
      <c r="B17" s="6" t="n">
        <v>1462000</v>
      </c>
      <c r="D17" s="7" t="n">
        <v>1532000</v>
      </c>
      <c r="F17" s="6" t="n">
        <v>3690000</v>
      </c>
      <c r="G17" s="7" t="n">
        <v>3869000</v>
      </c>
    </row>
    <row r="18" spans="1:7">
      <c r="A18" s="4" t="s">
        <v>443</v>
      </c>
      <c r="B18" s="7" t="n">
        <v>0</v>
      </c>
      <c r="F18" s="7" t="n">
        <v>0</v>
      </c>
    </row>
    <row r="19" spans="1:7">
      <c r="A19" s="4" t="s">
        <v>444</v>
      </c>
      <c r="F19" s="4" t="s">
        <v>445</v>
      </c>
    </row>
    <row r="20" spans="1:7">
      <c r="A20" s="4" t="s">
        <v>446</v>
      </c>
      <c r="F20" s="4" t="s">
        <v>447</v>
      </c>
    </row>
    <row r="21" spans="1:7">
      <c r="A21" s="4" t="s">
        <v>448</v>
      </c>
    </row>
    <row r="22" spans="1:7">
      <c r="A22" s="3" t="s">
        <v>422</v>
      </c>
    </row>
    <row r="23" spans="1:7">
      <c r="A23" s="4" t="s">
        <v>449</v>
      </c>
      <c r="F23" s="4" t="s">
        <v>450</v>
      </c>
    </row>
    <row r="24" spans="1:7">
      <c r="A24" s="4" t="s">
        <v>451</v>
      </c>
    </row>
    <row r="25" spans="1:7">
      <c r="A25" s="3" t="s">
        <v>422</v>
      </c>
    </row>
    <row r="26" spans="1:7">
      <c r="A26" s="4" t="s">
        <v>452</v>
      </c>
      <c r="B26" s="6" t="n">
        <v>8282076</v>
      </c>
      <c r="F26" s="6" t="n">
        <v>8282076</v>
      </c>
    </row>
    <row r="27" spans="1:7">
      <c r="A27" s="4" t="s">
        <v>453</v>
      </c>
      <c r="F27" s="4" t="s">
        <v>454</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55</v>
      </c>
      <c r="B1" s="2" t="s">
        <v>1</v>
      </c>
    </row>
    <row r="2" spans="1:3">
      <c r="B2" s="2" t="s">
        <v>23</v>
      </c>
      <c r="C2" s="2" t="s">
        <v>23</v>
      </c>
    </row>
    <row r="3" spans="1:3">
      <c r="A3" s="3" t="s">
        <v>456</v>
      </c>
    </row>
    <row r="4" spans="1:3">
      <c r="A4" s="4" t="s">
        <v>457</v>
      </c>
      <c r="B4" s="6" t="n">
        <v>6644</v>
      </c>
    </row>
    <row r="5" spans="1:3">
      <c r="A5" s="4" t="s">
        <v>458</v>
      </c>
      <c r="B5" s="6" t="n">
        <v>1687</v>
      </c>
    </row>
    <row r="6" spans="1:3">
      <c r="A6" s="4" t="s">
        <v>459</v>
      </c>
      <c r="B6" s="6" t="n">
        <v>-461</v>
      </c>
    </row>
    <row r="7" spans="1:3">
      <c r="A7" s="4" t="s">
        <v>460</v>
      </c>
      <c r="B7" s="6" t="n">
        <v>-125</v>
      </c>
    </row>
    <row r="8" spans="1:3">
      <c r="A8" s="4" t="s">
        <v>457</v>
      </c>
      <c r="B8" s="6" t="n">
        <v>7745</v>
      </c>
    </row>
    <row r="9" spans="1:3">
      <c r="A9" s="4" t="s">
        <v>461</v>
      </c>
      <c r="C9" s="6" t="n">
        <v>3408</v>
      </c>
    </row>
    <row r="10" spans="1:3">
      <c r="A10" s="4" t="s">
        <v>462</v>
      </c>
      <c r="C10" s="6" t="n">
        <v>7025</v>
      </c>
    </row>
    <row r="11" spans="1:3">
      <c r="A11" s="3" t="s">
        <v>463</v>
      </c>
    </row>
    <row r="12" spans="1:3">
      <c r="A12" s="4" t="s">
        <v>464</v>
      </c>
      <c r="B12" s="8" t="n">
        <v>28.27</v>
      </c>
    </row>
    <row r="13" spans="1:3">
      <c r="A13" s="4" t="s">
        <v>465</v>
      </c>
      <c r="B13" s="9" t="n">
        <v>33.55</v>
      </c>
    </row>
    <row r="14" spans="1:3">
      <c r="A14" s="4" t="s">
        <v>466</v>
      </c>
      <c r="B14" s="9" t="n">
        <v>18.88</v>
      </c>
    </row>
    <row r="15" spans="1:3">
      <c r="A15" s="4" t="s">
        <v>467</v>
      </c>
      <c r="B15" s="9" t="n">
        <v>37.06</v>
      </c>
    </row>
    <row r="16" spans="1:3">
      <c r="A16" s="4" t="s">
        <v>464</v>
      </c>
      <c r="B16" s="9" t="n">
        <v>29.84</v>
      </c>
    </row>
    <row r="17" spans="1:3">
      <c r="A17" s="4" t="s">
        <v>468</v>
      </c>
      <c r="B17" s="8" t="n">
        <v>28.27</v>
      </c>
      <c r="C17" s="8" t="n">
        <v>29.84</v>
      </c>
    </row>
    <row r="18" spans="1:3">
      <c r="A18" s="4" t="s">
        <v>469</v>
      </c>
      <c r="C18" s="9" t="n">
        <v>21.92</v>
      </c>
    </row>
    <row r="19" spans="1:3">
      <c r="A19" s="4" t="s">
        <v>470</v>
      </c>
      <c r="C19" s="8" t="n">
        <v>29.13</v>
      </c>
    </row>
    <row r="20" spans="1:3">
      <c r="A20" s="3" t="s">
        <v>471</v>
      </c>
    </row>
    <row r="21" spans="1:3">
      <c r="A21" s="4" t="s">
        <v>472</v>
      </c>
      <c r="B21" s="4" t="s">
        <v>473</v>
      </c>
    </row>
    <row r="22" spans="1:3">
      <c r="A22" s="4" t="s">
        <v>474</v>
      </c>
      <c r="B22" s="4" t="s">
        <v>475</v>
      </c>
    </row>
    <row r="23" spans="1:3">
      <c r="A23" s="4" t="s">
        <v>476</v>
      </c>
      <c r="B23" s="4" t="s">
        <v>477</v>
      </c>
    </row>
    <row r="24" spans="1:3">
      <c r="A24" s="3" t="s">
        <v>478</v>
      </c>
    </row>
    <row r="25" spans="1:3">
      <c r="A25" s="4" t="s">
        <v>479</v>
      </c>
      <c r="C25" s="7" t="n">
        <v>102823</v>
      </c>
    </row>
    <row r="26" spans="1:3">
      <c r="A26" s="4" t="s">
        <v>480</v>
      </c>
      <c r="C26" s="6" t="n">
        <v>72213</v>
      </c>
    </row>
    <row r="27" spans="1:3">
      <c r="A27" s="4" t="s">
        <v>481</v>
      </c>
      <c r="C27" s="7" t="n">
        <v>982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25"/>
  </cols>
  <sheetData>
    <row r="1" spans="1:5">
      <c r="A1" s="1" t="s">
        <v>482</v>
      </c>
      <c r="B1" s="2" t="s">
        <v>22</v>
      </c>
      <c r="D1" s="2" t="s">
        <v>1</v>
      </c>
    </row>
    <row r="2" spans="1:5">
      <c r="B2" s="2" t="s">
        <v>23</v>
      </c>
      <c r="C2" s="2" t="s">
        <v>24</v>
      </c>
      <c r="D2" s="2" t="s">
        <v>23</v>
      </c>
      <c r="E2" s="2" t="s">
        <v>24</v>
      </c>
    </row>
    <row r="3" spans="1:5">
      <c r="A3" s="3" t="s">
        <v>188</v>
      </c>
    </row>
    <row r="4" spans="1:5">
      <c r="A4" s="4" t="s">
        <v>483</v>
      </c>
      <c r="B4" s="4" t="s">
        <v>484</v>
      </c>
      <c r="C4" s="4" t="s">
        <v>485</v>
      </c>
      <c r="D4" s="4" t="s">
        <v>484</v>
      </c>
      <c r="E4" s="4" t="s">
        <v>485</v>
      </c>
    </row>
    <row r="5" spans="1:5">
      <c r="A5" s="4" t="s">
        <v>423</v>
      </c>
      <c r="B5" s="4" t="s">
        <v>424</v>
      </c>
      <c r="C5" s="4" t="s">
        <v>425</v>
      </c>
      <c r="D5" s="4" t="s">
        <v>424</v>
      </c>
      <c r="E5" s="4" t="s">
        <v>425</v>
      </c>
    </row>
    <row r="6" spans="1:5">
      <c r="A6" s="4" t="s">
        <v>486</v>
      </c>
      <c r="B6" s="4" t="s">
        <v>487</v>
      </c>
      <c r="C6" s="4" t="s">
        <v>488</v>
      </c>
      <c r="D6" s="4" t="s">
        <v>487</v>
      </c>
      <c r="E6" s="4" t="s">
        <v>488</v>
      </c>
    </row>
    <row r="7" spans="1:5">
      <c r="A7" s="4" t="s">
        <v>489</v>
      </c>
      <c r="B7" s="4" t="s">
        <v>490</v>
      </c>
      <c r="C7" s="4" t="s">
        <v>490</v>
      </c>
      <c r="D7" s="4" t="s">
        <v>491</v>
      </c>
      <c r="E7" s="4" t="s">
        <v>4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492</v>
      </c>
      <c r="B1" s="2" t="s">
        <v>1</v>
      </c>
    </row>
    <row r="2" spans="1:2">
      <c r="B2" s="2" t="s">
        <v>493</v>
      </c>
    </row>
    <row r="3" spans="1:2">
      <c r="A3" s="3" t="s">
        <v>456</v>
      </c>
    </row>
    <row r="4" spans="1:2">
      <c r="A4" s="4" t="s">
        <v>494</v>
      </c>
      <c r="B4" s="6" t="n">
        <v>20</v>
      </c>
    </row>
    <row r="5" spans="1:2">
      <c r="A5" s="4" t="s">
        <v>495</v>
      </c>
      <c r="B5" s="6" t="n">
        <v>0</v>
      </c>
    </row>
    <row r="6" spans="1:2">
      <c r="A6" s="4" t="s">
        <v>496</v>
      </c>
      <c r="B6" s="6" t="n">
        <v>0</v>
      </c>
    </row>
    <row r="7" spans="1:2">
      <c r="A7" s="4" t="s">
        <v>497</v>
      </c>
      <c r="B7" s="6" t="n">
        <v>0</v>
      </c>
    </row>
    <row r="8" spans="1:2">
      <c r="A8" s="4" t="s">
        <v>494</v>
      </c>
      <c r="B8" s="6" t="n">
        <v>20</v>
      </c>
    </row>
    <row r="9" spans="1:2">
      <c r="A9" s="3" t="s">
        <v>498</v>
      </c>
    </row>
    <row r="10" spans="1:2">
      <c r="A10" s="4" t="s">
        <v>499</v>
      </c>
      <c r="B10" s="8" t="n">
        <v>34.05</v>
      </c>
    </row>
    <row r="11" spans="1:2">
      <c r="A11" s="4" t="s">
        <v>500</v>
      </c>
      <c r="B11" s="6" t="n">
        <v>0</v>
      </c>
    </row>
    <row r="12" spans="1:2">
      <c r="A12" s="4" t="s">
        <v>501</v>
      </c>
      <c r="B12" s="6" t="n">
        <v>0</v>
      </c>
    </row>
    <row r="13" spans="1:2">
      <c r="A13" s="4" t="s">
        <v>502</v>
      </c>
      <c r="B13" s="6" t="n">
        <v>0</v>
      </c>
    </row>
    <row r="14" spans="1:2">
      <c r="A14" s="4" t="s">
        <v>499</v>
      </c>
      <c r="B14" s="8" t="n">
        <v>34.05</v>
      </c>
    </row>
    <row r="15" spans="1:2">
      <c r="A15" s="3" t="s">
        <v>503</v>
      </c>
    </row>
    <row r="16" spans="1:2">
      <c r="A16" s="4" t="s">
        <v>504</v>
      </c>
      <c r="B16" s="7" t="n">
        <v>8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22</v>
      </c>
      <c r="D1" s="2" t="s">
        <v>1</v>
      </c>
    </row>
    <row r="2" spans="1:5">
      <c r="B2" s="2" t="s">
        <v>23</v>
      </c>
      <c r="C2" s="2" t="s">
        <v>24</v>
      </c>
      <c r="D2" s="2" t="s">
        <v>23</v>
      </c>
      <c r="E2" s="2" t="s">
        <v>24</v>
      </c>
    </row>
    <row r="3" spans="1:5">
      <c r="A3" s="3" t="s">
        <v>506</v>
      </c>
    </row>
    <row r="4" spans="1:5">
      <c r="A4" s="4" t="s">
        <v>108</v>
      </c>
      <c r="B4" s="7" t="n">
        <v>4457000</v>
      </c>
      <c r="C4" s="7" t="n">
        <v>4631000</v>
      </c>
      <c r="D4" s="7" t="n">
        <v>11261000</v>
      </c>
      <c r="E4" s="7" t="n">
        <v>11577000</v>
      </c>
    </row>
    <row r="5" spans="1:5">
      <c r="A5" s="4" t="s">
        <v>507</v>
      </c>
    </row>
    <row r="6" spans="1:5">
      <c r="A6" s="3" t="s">
        <v>506</v>
      </c>
    </row>
    <row r="7" spans="1:5">
      <c r="A7" s="4" t="s">
        <v>108</v>
      </c>
      <c r="B7" s="6" t="n">
        <v>229000</v>
      </c>
      <c r="C7" s="6" t="n">
        <v>349000</v>
      </c>
      <c r="D7" s="6" t="n">
        <v>522000</v>
      </c>
      <c r="E7" s="6" t="n">
        <v>816000</v>
      </c>
    </row>
    <row r="8" spans="1:5">
      <c r="A8" s="4" t="s">
        <v>508</v>
      </c>
    </row>
    <row r="9" spans="1:5">
      <c r="A9" s="3" t="s">
        <v>506</v>
      </c>
    </row>
    <row r="10" spans="1:5">
      <c r="A10" s="4" t="s">
        <v>108</v>
      </c>
      <c r="B10" s="6" t="n">
        <v>1397000</v>
      </c>
      <c r="C10" s="6" t="n">
        <v>1153000</v>
      </c>
      <c r="D10" s="6" t="n">
        <v>3576000</v>
      </c>
      <c r="E10" s="6" t="n">
        <v>2967000</v>
      </c>
    </row>
    <row r="11" spans="1:5">
      <c r="A11" s="4" t="s">
        <v>509</v>
      </c>
    </row>
    <row r="12" spans="1:5">
      <c r="A12" s="3" t="s">
        <v>506</v>
      </c>
    </row>
    <row r="13" spans="1:5">
      <c r="A13" s="4" t="s">
        <v>108</v>
      </c>
      <c r="B13" s="6" t="n">
        <v>2831000</v>
      </c>
      <c r="C13" s="6" t="n">
        <v>2985000</v>
      </c>
      <c r="D13" s="6" t="n">
        <v>7163000</v>
      </c>
      <c r="E13" s="6" t="n">
        <v>7367000</v>
      </c>
    </row>
    <row r="14" spans="1:5">
      <c r="A14" s="4" t="s">
        <v>510</v>
      </c>
    </row>
    <row r="15" spans="1:5">
      <c r="A15" s="3" t="s">
        <v>506</v>
      </c>
    </row>
    <row r="16" spans="1:5">
      <c r="A16" s="4" t="s">
        <v>108</v>
      </c>
      <c r="B16" s="7" t="n">
        <v>0</v>
      </c>
      <c r="C16" s="7" t="n">
        <v>144000</v>
      </c>
      <c r="D16" s="7" t="n">
        <v>0</v>
      </c>
      <c r="E16" s="7" t="n">
        <v>42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 customWidth="1" max="5" min="5" width="14"/>
  </cols>
  <sheetData>
    <row r="1" spans="1:5">
      <c r="A1" s="1" t="s">
        <v>511</v>
      </c>
      <c r="B1" s="2" t="s">
        <v>1</v>
      </c>
      <c r="C1" s="2" t="s">
        <v>512</v>
      </c>
    </row>
    <row r="2" spans="1:5">
      <c r="B2" s="2" t="s">
        <v>23</v>
      </c>
      <c r="C2" s="2" t="s">
        <v>23</v>
      </c>
      <c r="D2" s="2" t="s">
        <v>513</v>
      </c>
      <c r="E2" s="2" t="s">
        <v>514</v>
      </c>
    </row>
    <row r="3" spans="1:5">
      <c r="A3" s="3" t="s">
        <v>515</v>
      </c>
    </row>
    <row r="4" spans="1:5">
      <c r="A4" s="4" t="s">
        <v>149</v>
      </c>
      <c r="B4" s="7" t="n">
        <v>8718000</v>
      </c>
    </row>
    <row r="5" spans="1:5">
      <c r="A5" s="4" t="s">
        <v>516</v>
      </c>
    </row>
    <row r="6" spans="1:5">
      <c r="A6" s="3" t="s">
        <v>515</v>
      </c>
    </row>
    <row r="7" spans="1:5">
      <c r="A7" s="4" t="s">
        <v>517</v>
      </c>
      <c r="E7" s="7" t="n">
        <v>100000000</v>
      </c>
    </row>
    <row r="8" spans="1:5">
      <c r="A8" s="4" t="s">
        <v>148</v>
      </c>
      <c r="B8" s="6" t="n">
        <v>208000</v>
      </c>
      <c r="C8" s="6" t="n">
        <v>2519000</v>
      </c>
    </row>
    <row r="9" spans="1:5">
      <c r="A9" s="4" t="s">
        <v>149</v>
      </c>
      <c r="B9" s="7" t="n">
        <v>8718000</v>
      </c>
      <c r="C9" s="7" t="n">
        <v>92654000</v>
      </c>
    </row>
    <row r="10" spans="1:5">
      <c r="A10" s="4" t="s">
        <v>518</v>
      </c>
    </row>
    <row r="11" spans="1:5">
      <c r="A11" s="3" t="s">
        <v>515</v>
      </c>
    </row>
    <row r="12" spans="1:5">
      <c r="A12" s="4" t="s">
        <v>517</v>
      </c>
      <c r="D12" s="7" t="n">
        <v>1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8"/>
    <col customWidth="1" max="6" min="6" width="14"/>
    <col customWidth="1" max="7" min="7" width="14"/>
  </cols>
  <sheetData>
    <row r="1" spans="1:7">
      <c r="A1" s="1" t="s">
        <v>519</v>
      </c>
      <c r="B1" s="2" t="s">
        <v>22</v>
      </c>
      <c r="E1" s="2" t="s">
        <v>1</v>
      </c>
    </row>
    <row r="2" spans="1:7">
      <c r="B2" s="2" t="s">
        <v>23</v>
      </c>
      <c r="C2" s="2" t="s">
        <v>520</v>
      </c>
      <c r="D2" s="2" t="s">
        <v>24</v>
      </c>
      <c r="E2" s="2" t="s">
        <v>23</v>
      </c>
      <c r="F2" s="2" t="s">
        <v>24</v>
      </c>
      <c r="G2" s="2" t="s">
        <v>66</v>
      </c>
    </row>
    <row r="3" spans="1:7">
      <c r="A3" s="3" t="s">
        <v>521</v>
      </c>
    </row>
    <row r="4" spans="1:7">
      <c r="A4" s="4" t="s">
        <v>117</v>
      </c>
      <c r="E4" s="7" t="n">
        <v>49311000</v>
      </c>
      <c r="F4" s="7" t="n">
        <v>18003000</v>
      </c>
    </row>
    <row r="5" spans="1:7">
      <c r="A5" s="4" t="s">
        <v>130</v>
      </c>
      <c r="E5" s="7" t="n">
        <v>-12690000</v>
      </c>
      <c r="F5" s="7" t="n">
        <v>-20501000</v>
      </c>
    </row>
    <row r="6" spans="1:7">
      <c r="A6" s="4" t="s">
        <v>522</v>
      </c>
      <c r="B6" s="7" t="n">
        <v>745000</v>
      </c>
      <c r="C6" s="7" t="n">
        <v>463000</v>
      </c>
    </row>
    <row r="7" spans="1:7">
      <c r="A7" s="4" t="s">
        <v>523</v>
      </c>
      <c r="B7" s="7" t="n">
        <v>104000</v>
      </c>
    </row>
    <row r="8" spans="1:7">
      <c r="A8" s="4" t="s">
        <v>524</v>
      </c>
      <c r="E8" s="4" t="s">
        <v>525</v>
      </c>
    </row>
    <row r="9" spans="1:7">
      <c r="A9" s="4" t="s">
        <v>526</v>
      </c>
      <c r="B9" s="4" t="s">
        <v>527</v>
      </c>
      <c r="D9" s="4" t="s">
        <v>527</v>
      </c>
      <c r="E9" s="4" t="s">
        <v>528</v>
      </c>
      <c r="F9" s="4" t="s">
        <v>527</v>
      </c>
    </row>
    <row r="10" spans="1:7">
      <c r="A10" s="4" t="s">
        <v>526</v>
      </c>
      <c r="F10" s="4" t="s">
        <v>525</v>
      </c>
    </row>
    <row r="11" spans="1:7">
      <c r="A11" s="4" t="s">
        <v>529</v>
      </c>
      <c r="D11" s="7" t="n">
        <v>112000</v>
      </c>
    </row>
    <row r="12" spans="1:7">
      <c r="A12" s="4" t="s">
        <v>530</v>
      </c>
      <c r="D12" s="6" t="n">
        <v>65000</v>
      </c>
    </row>
    <row r="13" spans="1:7">
      <c r="A13" s="4" t="s">
        <v>531</v>
      </c>
      <c r="D13" s="7" t="n">
        <v>364000</v>
      </c>
    </row>
    <row r="14" spans="1:7">
      <c r="A14" s="4" t="s">
        <v>532</v>
      </c>
      <c r="B14" s="7" t="n">
        <v>765000</v>
      </c>
      <c r="E14" s="7" t="n">
        <v>765000</v>
      </c>
    </row>
    <row r="15" spans="1:7">
      <c r="A15" s="4" t="s">
        <v>533</v>
      </c>
      <c r="E15" s="6" t="n">
        <v>102000</v>
      </c>
    </row>
    <row r="16" spans="1:7">
      <c r="A16" s="4" t="s">
        <v>534</v>
      </c>
      <c r="B16" s="6" t="n">
        <v>6678000</v>
      </c>
      <c r="E16" s="6" t="n">
        <v>6678000</v>
      </c>
    </row>
    <row r="17" spans="1:7">
      <c r="A17" s="4" t="s">
        <v>535</v>
      </c>
      <c r="B17" s="6" t="n">
        <v>5651000</v>
      </c>
      <c r="E17" s="6" t="n">
        <v>5651000</v>
      </c>
      <c r="G17" s="7" t="n">
        <v>4830000</v>
      </c>
    </row>
    <row r="18" spans="1:7">
      <c r="A18" s="4" t="s">
        <v>536</v>
      </c>
      <c r="B18" s="6" t="n">
        <v>1027000</v>
      </c>
      <c r="E18" s="6" t="n">
        <v>1027000</v>
      </c>
    </row>
    <row r="19" spans="1:7">
      <c r="A19" s="4" t="s">
        <v>537</v>
      </c>
      <c r="B19" s="7" t="n">
        <v>702000</v>
      </c>
      <c r="E19" s="6" t="n">
        <v>702000</v>
      </c>
    </row>
    <row r="20" spans="1:7">
      <c r="A20" s="4" t="s">
        <v>538</v>
      </c>
      <c r="E20" s="6" t="n">
        <v>700000</v>
      </c>
    </row>
    <row r="21" spans="1:7">
      <c r="A21" s="4" t="s">
        <v>539</v>
      </c>
      <c r="E21" s="6" t="n">
        <v>750000</v>
      </c>
    </row>
    <row r="22" spans="1:7">
      <c r="A22" s="4" t="s">
        <v>540</v>
      </c>
      <c r="E22" s="7" t="n">
        <v>850000</v>
      </c>
    </row>
    <row r="23" spans="1:7">
      <c r="A23" s="4" t="s">
        <v>541</v>
      </c>
      <c r="E23" s="4" t="s">
        <v>542</v>
      </c>
    </row>
    <row r="24" spans="1:7">
      <c r="A24" s="4" t="s">
        <v>543</v>
      </c>
      <c r="E24" s="4" t="s">
        <v>544</v>
      </c>
    </row>
    <row r="25" spans="1:7">
      <c r="A25" s="4" t="s">
        <v>545</v>
      </c>
    </row>
    <row r="26" spans="1:7">
      <c r="A26" s="3" t="s">
        <v>521</v>
      </c>
    </row>
    <row r="27" spans="1:7">
      <c r="A27" s="4" t="s">
        <v>117</v>
      </c>
      <c r="F27" s="7" t="n">
        <v>9358000</v>
      </c>
    </row>
    <row r="28" spans="1:7">
      <c r="A28" s="4" t="s">
        <v>130</v>
      </c>
      <c r="F28" s="7" t="n">
        <v>-9358000</v>
      </c>
    </row>
    <row r="29" spans="1:7">
      <c r="A29" s="4" t="s">
        <v>546</v>
      </c>
    </row>
    <row r="30" spans="1:7">
      <c r="A30" s="3" t="s">
        <v>521</v>
      </c>
    </row>
    <row r="31" spans="1:7">
      <c r="A31" s="4" t="s">
        <v>547</v>
      </c>
      <c r="G31" s="6" t="n">
        <v>7104000</v>
      </c>
    </row>
    <row r="32" spans="1:7">
      <c r="A32" s="4" t="s">
        <v>548</v>
      </c>
      <c r="G32" s="7" t="n">
        <v>319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22</v>
      </c>
      <c r="D1" s="2" t="s">
        <v>1</v>
      </c>
    </row>
    <row r="2" spans="1:5">
      <c r="B2" s="2" t="s">
        <v>23</v>
      </c>
      <c r="C2" s="2" t="s">
        <v>24</v>
      </c>
      <c r="D2" s="2" t="s">
        <v>23</v>
      </c>
      <c r="E2" s="2" t="s">
        <v>24</v>
      </c>
    </row>
    <row r="3" spans="1:5">
      <c r="A3" s="3" t="s">
        <v>194</v>
      </c>
    </row>
    <row r="4" spans="1:5">
      <c r="A4" s="4" t="s">
        <v>550</v>
      </c>
      <c r="B4" s="4" t="s">
        <v>551</v>
      </c>
      <c r="C4" s="4" t="s">
        <v>551</v>
      </c>
      <c r="D4" s="4" t="s">
        <v>551</v>
      </c>
      <c r="E4" s="4" t="s">
        <v>551</v>
      </c>
    </row>
    <row r="5" spans="1:5">
      <c r="A5" s="4" t="s">
        <v>552</v>
      </c>
      <c r="B5" s="4" t="s">
        <v>553</v>
      </c>
      <c r="C5" s="4" t="s">
        <v>553</v>
      </c>
      <c r="D5" s="4" t="s">
        <v>553</v>
      </c>
      <c r="E5" s="4" t="s">
        <v>553</v>
      </c>
    </row>
    <row r="6" spans="1:5">
      <c r="A6" s="4" t="s">
        <v>554</v>
      </c>
      <c r="B6" s="4" t="s">
        <v>555</v>
      </c>
      <c r="C6" s="4" t="s">
        <v>556</v>
      </c>
      <c r="D6" s="4" t="s">
        <v>555</v>
      </c>
      <c r="E6" s="4" t="s">
        <v>556</v>
      </c>
    </row>
    <row r="7" spans="1:5">
      <c r="A7" s="4" t="s">
        <v>557</v>
      </c>
      <c r="B7" s="4" t="s">
        <v>558</v>
      </c>
      <c r="C7" s="4" t="s">
        <v>559</v>
      </c>
      <c r="D7" s="4" t="s">
        <v>558</v>
      </c>
      <c r="E7" s="4" t="s">
        <v>560</v>
      </c>
    </row>
    <row r="8" spans="1:5">
      <c r="A8" s="4" t="s">
        <v>561</v>
      </c>
      <c r="B8" s="4" t="s">
        <v>558</v>
      </c>
      <c r="C8" s="4" t="s">
        <v>559</v>
      </c>
      <c r="D8" s="4" t="s">
        <v>562</v>
      </c>
      <c r="E8" s="4" t="s">
        <v>558</v>
      </c>
    </row>
    <row r="9" spans="1:5">
      <c r="A9" s="4" t="s">
        <v>116</v>
      </c>
      <c r="B9" s="4" t="s">
        <v>553</v>
      </c>
      <c r="C9" s="4" t="s">
        <v>559</v>
      </c>
      <c r="D9" s="4" t="s">
        <v>553</v>
      </c>
      <c r="E9" s="4" t="s">
        <v>553</v>
      </c>
    </row>
    <row r="10" spans="1:5">
      <c r="A10" s="4" t="s">
        <v>563</v>
      </c>
      <c r="B10" s="4" t="s">
        <v>527</v>
      </c>
      <c r="C10" s="4" t="s">
        <v>527</v>
      </c>
      <c r="D10" s="4" t="s">
        <v>528</v>
      </c>
      <c r="E10" s="4" t="s">
        <v>5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64</v>
      </c>
      <c r="B1" s="2" t="s">
        <v>22</v>
      </c>
      <c r="D1" s="2" t="s">
        <v>1</v>
      </c>
    </row>
    <row r="2" spans="1:5">
      <c r="B2" s="2" t="s">
        <v>23</v>
      </c>
      <c r="C2" s="2" t="s">
        <v>24</v>
      </c>
      <c r="D2" s="2" t="s">
        <v>23</v>
      </c>
      <c r="E2" s="2" t="s">
        <v>24</v>
      </c>
    </row>
    <row r="3" spans="1:5">
      <c r="A3" s="3" t="s">
        <v>197</v>
      </c>
    </row>
    <row r="4" spans="1:5">
      <c r="A4" s="4" t="s">
        <v>565</v>
      </c>
      <c r="B4" s="6" t="n">
        <v>3904396</v>
      </c>
      <c r="C4" s="6" t="n">
        <v>2171856</v>
      </c>
      <c r="D4" s="6" t="n">
        <v>4502777</v>
      </c>
      <c r="E4" s="6" t="n">
        <v>19128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6</v>
      </c>
      <c r="B1" s="2" t="s">
        <v>22</v>
      </c>
      <c r="D1" s="2" t="s">
        <v>1</v>
      </c>
    </row>
    <row r="2" spans="1:5">
      <c r="B2" s="2" t="s">
        <v>23</v>
      </c>
      <c r="C2" s="2" t="s">
        <v>24</v>
      </c>
      <c r="D2" s="2" t="s">
        <v>23</v>
      </c>
      <c r="E2" s="2" t="s">
        <v>24</v>
      </c>
    </row>
    <row r="3" spans="1:5">
      <c r="A3" s="3" t="s">
        <v>197</v>
      </c>
    </row>
    <row r="4" spans="1:5">
      <c r="A4" s="4" t="s">
        <v>567</v>
      </c>
      <c r="B4" s="6" t="n">
        <v>85107</v>
      </c>
      <c r="C4" s="6" t="n">
        <v>87199</v>
      </c>
      <c r="D4" s="6" t="n">
        <v>85024</v>
      </c>
      <c r="E4" s="6" t="n">
        <v>86977</v>
      </c>
    </row>
    <row r="5" spans="1:5">
      <c r="A5" s="4" t="s">
        <v>568</v>
      </c>
      <c r="B5" s="6" t="n">
        <v>1699</v>
      </c>
      <c r="C5" s="6" t="n">
        <v>1986</v>
      </c>
      <c r="D5" s="6" t="n">
        <v>1689</v>
      </c>
      <c r="E5" s="6" t="n">
        <v>1974</v>
      </c>
    </row>
    <row r="6" spans="1:5">
      <c r="A6" s="4" t="s">
        <v>569</v>
      </c>
      <c r="B6" s="6" t="n">
        <v>86806</v>
      </c>
      <c r="C6" s="6" t="n">
        <v>89185</v>
      </c>
      <c r="D6" s="6" t="n">
        <v>86713</v>
      </c>
      <c r="E6" s="6" t="n">
        <v>889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8</v>
      </c>
      <c r="B1" s="2" t="s">
        <v>23</v>
      </c>
      <c r="C1" s="2" t="s">
        <v>66</v>
      </c>
    </row>
    <row r="2" spans="1:3">
      <c r="A2" s="3" t="s">
        <v>99</v>
      </c>
    </row>
    <row r="3" spans="1:3">
      <c r="A3" s="4" t="s">
        <v>100</v>
      </c>
      <c r="B3" s="7" t="n">
        <v>802</v>
      </c>
      <c r="C3" s="7" t="n">
        <v>736</v>
      </c>
    </row>
    <row r="4" spans="1:3">
      <c r="A4" s="4" t="s">
        <v>101</v>
      </c>
      <c r="B4" s="10" t="n">
        <v>0.002</v>
      </c>
      <c r="C4" s="10" t="n">
        <v>0.002</v>
      </c>
    </row>
    <row r="5" spans="1:3">
      <c r="A5" s="4" t="s">
        <v>102</v>
      </c>
      <c r="B5" s="6" t="n">
        <v>200000000</v>
      </c>
      <c r="C5" s="6" t="n">
        <v>140000000</v>
      </c>
    </row>
    <row r="6" spans="1:3">
      <c r="A6" s="4" t="s">
        <v>103</v>
      </c>
      <c r="B6" s="6" t="n">
        <v>85109000</v>
      </c>
      <c r="C6" s="6" t="n">
        <v>8485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22</v>
      </c>
      <c r="D1" s="2" t="s">
        <v>1</v>
      </c>
    </row>
    <row r="2" spans="1:5">
      <c r="B2" s="2" t="s">
        <v>23</v>
      </c>
      <c r="C2" s="2" t="s">
        <v>24</v>
      </c>
      <c r="D2" s="2" t="s">
        <v>23</v>
      </c>
      <c r="E2" s="2" t="s">
        <v>24</v>
      </c>
    </row>
    <row r="3" spans="1:5">
      <c r="A3" s="3" t="s">
        <v>571</v>
      </c>
    </row>
    <row r="4" spans="1:5">
      <c r="A4" s="4" t="s">
        <v>572</v>
      </c>
      <c r="B4" s="7" t="n">
        <v>-255</v>
      </c>
      <c r="C4" s="7" t="n">
        <v>198</v>
      </c>
      <c r="D4" s="7" t="n">
        <v>-255</v>
      </c>
      <c r="E4" s="7" t="n">
        <v>1228</v>
      </c>
    </row>
    <row r="5" spans="1:5">
      <c r="A5" s="3" t="s">
        <v>573</v>
      </c>
    </row>
    <row r="6" spans="1:5">
      <c r="A6" s="4" t="s">
        <v>137</v>
      </c>
      <c r="D6" s="6" t="n">
        <v>0</v>
      </c>
      <c r="E6" s="6" t="n">
        <v>482</v>
      </c>
    </row>
    <row r="7" spans="1:5">
      <c r="A7" s="4" t="s">
        <v>574</v>
      </c>
    </row>
    <row r="8" spans="1:5">
      <c r="A8" s="3" t="s">
        <v>571</v>
      </c>
    </row>
    <row r="9" spans="1:5">
      <c r="A9" s="4" t="s">
        <v>26</v>
      </c>
      <c r="B9" s="6" t="n">
        <v>0</v>
      </c>
      <c r="C9" s="6" t="n">
        <v>11187</v>
      </c>
      <c r="D9" s="6" t="n">
        <v>0</v>
      </c>
      <c r="E9" s="6" t="n">
        <v>23248</v>
      </c>
    </row>
    <row r="10" spans="1:5">
      <c r="A10" s="4" t="s">
        <v>27</v>
      </c>
      <c r="B10" s="6" t="n">
        <v>0</v>
      </c>
      <c r="C10" s="6" t="n">
        <v>-5765</v>
      </c>
      <c r="D10" s="6" t="n">
        <v>0</v>
      </c>
      <c r="E10" s="6" t="n">
        <v>-11291</v>
      </c>
    </row>
    <row r="11" spans="1:5">
      <c r="A11" s="4" t="s">
        <v>29</v>
      </c>
      <c r="B11" s="6" t="n">
        <v>0</v>
      </c>
      <c r="C11" s="6" t="n">
        <v>-1022</v>
      </c>
      <c r="D11" s="6" t="n">
        <v>0</v>
      </c>
      <c r="E11" s="6" t="n">
        <v>-2126</v>
      </c>
    </row>
    <row r="12" spans="1:5">
      <c r="A12" s="4" t="s">
        <v>30</v>
      </c>
      <c r="B12" s="6" t="n">
        <v>0</v>
      </c>
      <c r="C12" s="6" t="n">
        <v>-4176</v>
      </c>
      <c r="D12" s="6" t="n">
        <v>0</v>
      </c>
      <c r="E12" s="6" t="n">
        <v>-7800</v>
      </c>
    </row>
    <row r="13" spans="1:5">
      <c r="A13" s="4" t="s">
        <v>32</v>
      </c>
      <c r="B13" s="6" t="n">
        <v>0</v>
      </c>
      <c r="C13" s="6" t="n">
        <v>77</v>
      </c>
      <c r="D13" s="6" t="n">
        <v>0</v>
      </c>
      <c r="E13" s="6" t="n">
        <v>-177</v>
      </c>
    </row>
    <row r="14" spans="1:5">
      <c r="A14" s="4" t="s">
        <v>575</v>
      </c>
      <c r="B14" s="6" t="n">
        <v>0</v>
      </c>
      <c r="C14" s="6" t="n">
        <v>301</v>
      </c>
      <c r="D14" s="6" t="n">
        <v>0</v>
      </c>
      <c r="E14" s="6" t="n">
        <v>1854</v>
      </c>
    </row>
    <row r="15" spans="1:5">
      <c r="A15" s="4" t="s">
        <v>576</v>
      </c>
      <c r="B15" s="6" t="n">
        <v>-404</v>
      </c>
      <c r="C15" s="6" t="n">
        <v>0</v>
      </c>
      <c r="D15" s="6" t="n">
        <v>-404</v>
      </c>
      <c r="E15" s="6" t="n">
        <v>0</v>
      </c>
    </row>
    <row r="16" spans="1:5">
      <c r="A16" s="4" t="s">
        <v>572</v>
      </c>
      <c r="B16" s="6" t="n">
        <v>-404</v>
      </c>
      <c r="C16" s="6" t="n">
        <v>301</v>
      </c>
      <c r="D16" s="6" t="n">
        <v>-404</v>
      </c>
      <c r="E16" s="6" t="n">
        <v>1854</v>
      </c>
    </row>
    <row r="17" spans="1:5">
      <c r="A17" s="4" t="s">
        <v>577</v>
      </c>
      <c r="B17" s="6" t="n">
        <v>-149</v>
      </c>
      <c r="C17" s="6" t="n">
        <v>103</v>
      </c>
      <c r="D17" s="6" t="n">
        <v>-149</v>
      </c>
      <c r="E17" s="6" t="n">
        <v>626</v>
      </c>
    </row>
    <row r="18" spans="1:5">
      <c r="A18" s="4" t="s">
        <v>41</v>
      </c>
      <c r="B18" s="6" t="n">
        <v>-255</v>
      </c>
      <c r="C18" s="6" t="n">
        <v>198</v>
      </c>
      <c r="D18" s="6" t="n">
        <v>-255</v>
      </c>
      <c r="E18" s="6" t="n">
        <v>1228</v>
      </c>
    </row>
    <row r="19" spans="1:5">
      <c r="A19" s="3" t="s">
        <v>573</v>
      </c>
    </row>
    <row r="20" spans="1:5">
      <c r="A20" s="4" t="s">
        <v>137</v>
      </c>
      <c r="B20" s="6" t="n">
        <v>0</v>
      </c>
      <c r="C20" s="6" t="n">
        <v>171</v>
      </c>
      <c r="D20" s="6" t="n">
        <v>0</v>
      </c>
      <c r="E20" s="6" t="n">
        <v>482</v>
      </c>
    </row>
    <row r="21" spans="1:5">
      <c r="A21" s="4" t="s">
        <v>108</v>
      </c>
      <c r="B21" s="6" t="n">
        <v>0</v>
      </c>
      <c r="C21" s="6" t="n">
        <v>144</v>
      </c>
      <c r="D21" s="6" t="n">
        <v>0</v>
      </c>
      <c r="E21" s="6" t="n">
        <v>427</v>
      </c>
    </row>
    <row r="22" spans="1:5">
      <c r="A22" s="4" t="s">
        <v>578</v>
      </c>
      <c r="B22" s="6" t="n">
        <v>0</v>
      </c>
      <c r="C22" s="6" t="n">
        <v>203</v>
      </c>
      <c r="D22" s="6" t="n">
        <v>0</v>
      </c>
      <c r="E22" s="6" t="n">
        <v>401</v>
      </c>
    </row>
    <row r="23" spans="1:5">
      <c r="A23" s="4" t="s">
        <v>579</v>
      </c>
      <c r="B23" s="7" t="n">
        <v>0</v>
      </c>
      <c r="C23" s="7" t="n">
        <v>82</v>
      </c>
      <c r="D23" s="7" t="n">
        <v>0</v>
      </c>
      <c r="E23" s="7" t="n">
        <v>1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22</v>
      </c>
      <c r="D1" s="2" t="s">
        <v>1</v>
      </c>
    </row>
    <row r="2" spans="1:5">
      <c r="B2" s="2" t="s">
        <v>23</v>
      </c>
      <c r="C2" s="2" t="s">
        <v>24</v>
      </c>
      <c r="D2" s="2" t="s">
        <v>23</v>
      </c>
      <c r="E2" s="2" t="s">
        <v>24</v>
      </c>
    </row>
    <row r="3" spans="1:5">
      <c r="A3" s="3" t="s">
        <v>581</v>
      </c>
    </row>
    <row r="4" spans="1:5">
      <c r="A4" s="4" t="s">
        <v>577</v>
      </c>
      <c r="B4" s="7" t="n">
        <v>-149</v>
      </c>
      <c r="C4" s="7" t="n">
        <v>103</v>
      </c>
      <c r="D4" s="7" t="n">
        <v>-149</v>
      </c>
      <c r="E4" s="7" t="n">
        <v>626</v>
      </c>
    </row>
    <row r="5" spans="1:5">
      <c r="A5" s="4" t="s">
        <v>41</v>
      </c>
      <c r="B5" s="6" t="n">
        <v>-255</v>
      </c>
      <c r="C5" s="7" t="n">
        <v>198</v>
      </c>
      <c r="D5" s="7" t="n">
        <v>-255</v>
      </c>
      <c r="E5" s="7" t="n">
        <v>1228</v>
      </c>
    </row>
    <row r="6" spans="1:5">
      <c r="A6" s="4" t="s">
        <v>582</v>
      </c>
    </row>
    <row r="7" spans="1:5">
      <c r="A7" s="3" t="s">
        <v>581</v>
      </c>
    </row>
    <row r="8" spans="1:5">
      <c r="A8" s="4" t="s">
        <v>341</v>
      </c>
      <c r="B8" s="6" t="n">
        <v>326</v>
      </c>
    </row>
    <row r="9" spans="1:5">
      <c r="A9" s="4" t="s">
        <v>342</v>
      </c>
      <c r="B9" s="6" t="n">
        <v>45</v>
      </c>
    </row>
    <row r="10" spans="1:5">
      <c r="A10" s="4" t="s">
        <v>343</v>
      </c>
      <c r="B10" s="6" t="n">
        <v>281</v>
      </c>
    </row>
    <row r="11" spans="1:5">
      <c r="A11" s="4" t="s">
        <v>583</v>
      </c>
      <c r="B11" s="6" t="n">
        <v>123</v>
      </c>
    </row>
    <row r="12" spans="1:5">
      <c r="A12" s="4" t="s">
        <v>577</v>
      </c>
      <c r="B12" s="6" t="n">
        <v>-149</v>
      </c>
    </row>
    <row r="13" spans="1:5">
      <c r="A13" s="4" t="s">
        <v>41</v>
      </c>
      <c r="B13" s="7" t="n">
        <v>-2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584</v>
      </c>
      <c r="B1" s="2" t="s">
        <v>585</v>
      </c>
      <c r="C1" s="2" t="s">
        <v>586</v>
      </c>
    </row>
    <row r="2" spans="1:3">
      <c r="A2" s="3" t="s">
        <v>587</v>
      </c>
    </row>
    <row r="3" spans="1:3">
      <c r="A3" s="4" t="s">
        <v>588</v>
      </c>
      <c r="C3" s="10" t="n">
        <v>0.075</v>
      </c>
    </row>
    <row r="4" spans="1:3">
      <c r="A4" s="4" t="s">
        <v>589</v>
      </c>
      <c r="C4" s="4" t="s">
        <v>590</v>
      </c>
    </row>
    <row r="5" spans="1:3">
      <c r="A5" s="4" t="s">
        <v>591</v>
      </c>
      <c r="B5" s="4" t="s">
        <v>5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3</v>
      </c>
      <c r="C2" s="2" t="s">
        <v>24</v>
      </c>
    </row>
    <row r="3" spans="1:3">
      <c r="A3" s="3" t="s">
        <v>105</v>
      </c>
    </row>
    <row r="4" spans="1:3">
      <c r="A4" s="4" t="s">
        <v>42</v>
      </c>
      <c r="B4" s="7" t="n">
        <v>57644</v>
      </c>
      <c r="C4" s="7" t="n">
        <v>64216</v>
      </c>
    </row>
    <row r="5" spans="1:3">
      <c r="A5" s="3" t="s">
        <v>106</v>
      </c>
    </row>
    <row r="6" spans="1:3">
      <c r="A6" s="4" t="s">
        <v>107</v>
      </c>
      <c r="B6" s="6" t="n">
        <v>255</v>
      </c>
      <c r="C6" s="6" t="n">
        <v>0</v>
      </c>
    </row>
    <row r="7" spans="1:3">
      <c r="A7" s="4" t="s">
        <v>108</v>
      </c>
      <c r="B7" s="6" t="n">
        <v>11261</v>
      </c>
      <c r="C7" s="6" t="n">
        <v>11577</v>
      </c>
    </row>
    <row r="8" spans="1:3">
      <c r="A8" s="4" t="s">
        <v>109</v>
      </c>
      <c r="B8" s="6" t="n">
        <v>5577</v>
      </c>
      <c r="C8" s="6" t="n">
        <v>4816</v>
      </c>
    </row>
    <row r="9" spans="1:3">
      <c r="A9" s="4" t="s">
        <v>110</v>
      </c>
      <c r="B9" s="6" t="n">
        <v>1862</v>
      </c>
      <c r="C9" s="6" t="n">
        <v>2183</v>
      </c>
    </row>
    <row r="10" spans="1:3">
      <c r="A10" s="4" t="s">
        <v>111</v>
      </c>
      <c r="B10" s="6" t="n">
        <v>204</v>
      </c>
      <c r="C10" s="6" t="n">
        <v>377</v>
      </c>
    </row>
    <row r="11" spans="1:3">
      <c r="A11" s="4" t="s">
        <v>112</v>
      </c>
      <c r="B11" s="6" t="n">
        <v>-128</v>
      </c>
      <c r="C11" s="6" t="n">
        <v>-221</v>
      </c>
    </row>
    <row r="12" spans="1:3">
      <c r="A12" s="4" t="s">
        <v>113</v>
      </c>
      <c r="B12" s="6" t="n">
        <v>-463</v>
      </c>
      <c r="C12" s="6" t="n">
        <v>0</v>
      </c>
    </row>
    <row r="13" spans="1:3">
      <c r="A13" s="4" t="s">
        <v>114</v>
      </c>
      <c r="B13" s="6" t="n">
        <v>-2943</v>
      </c>
      <c r="C13" s="6" t="n">
        <v>-2010</v>
      </c>
    </row>
    <row r="14" spans="1:3">
      <c r="A14" s="4" t="s">
        <v>115</v>
      </c>
      <c r="B14" s="6" t="n">
        <v>-17737</v>
      </c>
      <c r="C14" s="6" t="n">
        <v>-5387</v>
      </c>
    </row>
    <row r="15" spans="1:3">
      <c r="A15" s="4" t="s">
        <v>71</v>
      </c>
      <c r="B15" s="6" t="n">
        <v>-25507</v>
      </c>
      <c r="C15" s="6" t="n">
        <v>-52697</v>
      </c>
    </row>
    <row r="16" spans="1:3">
      <c r="A16" s="4" t="s">
        <v>72</v>
      </c>
      <c r="B16" s="6" t="n">
        <v>11964</v>
      </c>
      <c r="C16" s="6" t="n">
        <v>-11200</v>
      </c>
    </row>
    <row r="17" spans="1:3">
      <c r="A17" s="4" t="s">
        <v>83</v>
      </c>
      <c r="B17" s="6" t="n">
        <v>6224</v>
      </c>
      <c r="C17" s="6" t="n">
        <v>-1645</v>
      </c>
    </row>
    <row r="18" spans="1:3">
      <c r="A18" s="4" t="s">
        <v>84</v>
      </c>
      <c r="B18" s="6" t="n">
        <v>1762</v>
      </c>
      <c r="C18" s="6" t="n">
        <v>-3887</v>
      </c>
    </row>
    <row r="19" spans="1:3">
      <c r="A19" s="4" t="s">
        <v>85</v>
      </c>
      <c r="B19" s="6" t="n">
        <v>2245</v>
      </c>
      <c r="C19" s="6" t="n">
        <v>8719</v>
      </c>
    </row>
    <row r="20" spans="1:3">
      <c r="A20" s="4" t="s">
        <v>86</v>
      </c>
      <c r="B20" s="6" t="n">
        <v>3998</v>
      </c>
      <c r="C20" s="6" t="n">
        <v>8485</v>
      </c>
    </row>
    <row r="21" spans="1:3">
      <c r="A21" s="4" t="s">
        <v>116</v>
      </c>
      <c r="B21" s="6" t="n">
        <v>-6907</v>
      </c>
      <c r="C21" s="6" t="n">
        <v>-5323</v>
      </c>
    </row>
    <row r="22" spans="1:3">
      <c r="A22" s="4" t="s">
        <v>117</v>
      </c>
      <c r="B22" s="6" t="n">
        <v>49311</v>
      </c>
      <c r="C22" s="6" t="n">
        <v>18003</v>
      </c>
    </row>
    <row r="23" spans="1:3">
      <c r="A23" s="3" t="s">
        <v>118</v>
      </c>
    </row>
    <row r="24" spans="1:3">
      <c r="A24" s="4" t="s">
        <v>119</v>
      </c>
      <c r="B24" s="6" t="n">
        <v>-455915</v>
      </c>
      <c r="C24" s="6" t="n">
        <v>-222834</v>
      </c>
    </row>
    <row r="25" spans="1:3">
      <c r="A25" s="4" t="s">
        <v>120</v>
      </c>
      <c r="B25" s="6" t="n">
        <v>427196</v>
      </c>
      <c r="C25" s="6" t="n">
        <v>252768</v>
      </c>
    </row>
    <row r="26" spans="1:3">
      <c r="A26" s="4" t="s">
        <v>121</v>
      </c>
      <c r="B26" s="6" t="n">
        <v>-5347</v>
      </c>
      <c r="C26" s="6" t="n">
        <v>-9525</v>
      </c>
    </row>
    <row r="27" spans="1:3">
      <c r="A27" s="4" t="s">
        <v>122</v>
      </c>
      <c r="B27" s="6" t="n">
        <v>0</v>
      </c>
      <c r="C27" s="6" t="n">
        <v>-10475</v>
      </c>
    </row>
    <row r="28" spans="1:3">
      <c r="A28" s="4" t="s">
        <v>123</v>
      </c>
      <c r="B28" s="6" t="n">
        <v>-113</v>
      </c>
      <c r="C28" s="6" t="n">
        <v>0</v>
      </c>
    </row>
    <row r="29" spans="1:3">
      <c r="A29" s="4" t="s">
        <v>124</v>
      </c>
      <c r="B29" s="6" t="n">
        <v>-34179</v>
      </c>
      <c r="C29" s="6" t="n">
        <v>9934</v>
      </c>
    </row>
    <row r="30" spans="1:3">
      <c r="A30" s="3" t="s">
        <v>125</v>
      </c>
    </row>
    <row r="31" spans="1:3">
      <c r="A31" s="4" t="s">
        <v>126</v>
      </c>
      <c r="B31" s="6" t="n">
        <v>8700</v>
      </c>
      <c r="C31" s="6" t="n">
        <v>21457</v>
      </c>
    </row>
    <row r="32" spans="1:3">
      <c r="A32" s="4" t="s">
        <v>127</v>
      </c>
      <c r="B32" s="6" t="n">
        <v>-8718</v>
      </c>
      <c r="C32" s="6" t="n">
        <v>-35848</v>
      </c>
    </row>
    <row r="33" spans="1:3">
      <c r="A33" s="4" t="s">
        <v>128</v>
      </c>
      <c r="B33" s="6" t="n">
        <v>-12335</v>
      </c>
      <c r="C33" s="6" t="n">
        <v>-6110</v>
      </c>
    </row>
    <row r="34" spans="1:3">
      <c r="A34" s="4" t="s">
        <v>129</v>
      </c>
      <c r="B34" s="6" t="n">
        <v>-337</v>
      </c>
      <c r="C34" s="6" t="n">
        <v>0</v>
      </c>
    </row>
    <row r="35" spans="1:3">
      <c r="A35" s="4" t="s">
        <v>130</v>
      </c>
      <c r="B35" s="6" t="n">
        <v>-12690</v>
      </c>
      <c r="C35" s="6" t="n">
        <v>-20501</v>
      </c>
    </row>
    <row r="36" spans="1:3">
      <c r="A36" s="4" t="s">
        <v>131</v>
      </c>
      <c r="B36" s="6" t="n">
        <v>512</v>
      </c>
      <c r="C36" s="6" t="n">
        <v>-1439</v>
      </c>
    </row>
    <row r="37" spans="1:3">
      <c r="A37" s="4" t="s">
        <v>132</v>
      </c>
      <c r="B37" s="6" t="n">
        <v>2954</v>
      </c>
      <c r="C37" s="6" t="n">
        <v>5997</v>
      </c>
    </row>
    <row r="38" spans="1:3">
      <c r="A38" s="4" t="s">
        <v>133</v>
      </c>
      <c r="B38" s="6" t="n">
        <v>51975</v>
      </c>
      <c r="C38" s="6" t="n">
        <v>55694</v>
      </c>
    </row>
    <row r="39" spans="1:3">
      <c r="A39" s="4" t="s">
        <v>134</v>
      </c>
      <c r="B39" s="6" t="n">
        <v>54929</v>
      </c>
      <c r="C39" s="6" t="n">
        <v>61691</v>
      </c>
    </row>
    <row r="40" spans="1:3">
      <c r="A40" s="3" t="s">
        <v>135</v>
      </c>
    </row>
    <row r="41" spans="1:3">
      <c r="A41" s="4" t="s">
        <v>136</v>
      </c>
      <c r="B41" s="6" t="n">
        <v>0</v>
      </c>
      <c r="C41" s="6" t="n">
        <v>566</v>
      </c>
    </row>
    <row r="42" spans="1:3">
      <c r="A42" s="4" t="s">
        <v>137</v>
      </c>
      <c r="B42" s="6" t="n">
        <v>0</v>
      </c>
      <c r="C42" s="6" t="n">
        <v>482</v>
      </c>
    </row>
    <row r="43" spans="1:3">
      <c r="A43" s="4" t="s">
        <v>108</v>
      </c>
      <c r="B43" s="7" t="n">
        <v>0</v>
      </c>
      <c r="C43" s="7" t="n">
        <v>4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r="1" spans="1:6">
      <c r="A1" s="1" t="s">
        <v>138</v>
      </c>
      <c r="B1" s="2" t="s">
        <v>139</v>
      </c>
      <c r="C1" s="2" t="s">
        <v>140</v>
      </c>
      <c r="D1" s="2" t="s">
        <v>141</v>
      </c>
      <c r="E1" s="2" t="s">
        <v>142</v>
      </c>
      <c r="F1" s="2" t="s">
        <v>143</v>
      </c>
    </row>
    <row r="2" spans="1:6">
      <c r="A2" s="4" t="s">
        <v>144</v>
      </c>
      <c r="B2" s="6" t="n">
        <v>84856000</v>
      </c>
      <c r="C2" s="6" t="n">
        <v>84856000</v>
      </c>
    </row>
    <row r="3" spans="1:6">
      <c r="A3" s="4" t="s">
        <v>145</v>
      </c>
      <c r="B3" s="7" t="n">
        <v>825667</v>
      </c>
      <c r="C3" s="7" t="n">
        <v>170</v>
      </c>
      <c r="D3" s="7" t="n">
        <v>311008</v>
      </c>
      <c r="E3" s="7" t="n">
        <v>566613</v>
      </c>
      <c r="F3" s="7" t="n">
        <v>-52124</v>
      </c>
    </row>
    <row r="4" spans="1:6">
      <c r="A4" s="3" t="s">
        <v>146</v>
      </c>
    </row>
    <row r="5" spans="1:6">
      <c r="A5" s="4" t="s">
        <v>147</v>
      </c>
      <c r="C5" s="6" t="n">
        <v>461000</v>
      </c>
    </row>
    <row r="6" spans="1:6">
      <c r="A6" s="4" t="s">
        <v>126</v>
      </c>
      <c r="B6" s="6" t="n">
        <v>8700</v>
      </c>
      <c r="D6" s="6" t="n">
        <v>8700</v>
      </c>
    </row>
    <row r="7" spans="1:6">
      <c r="A7" s="4" t="s">
        <v>148</v>
      </c>
      <c r="C7" s="6" t="n">
        <v>208000</v>
      </c>
    </row>
    <row r="8" spans="1:6">
      <c r="A8" s="4" t="s">
        <v>149</v>
      </c>
      <c r="B8" s="6" t="n">
        <v>8718</v>
      </c>
      <c r="C8" s="7" t="n">
        <v>0</v>
      </c>
      <c r="E8" s="6" t="n">
        <v>8718</v>
      </c>
    </row>
    <row r="9" spans="1:6">
      <c r="A9" s="4" t="s">
        <v>108</v>
      </c>
      <c r="B9" s="6" t="n">
        <v>11261</v>
      </c>
      <c r="D9" s="6" t="n">
        <v>11261</v>
      </c>
    </row>
    <row r="10" spans="1:6">
      <c r="A10" s="4" t="s">
        <v>128</v>
      </c>
      <c r="B10" s="6" t="n">
        <v>-12335</v>
      </c>
      <c r="E10" s="6" t="n">
        <v>-12335</v>
      </c>
    </row>
    <row r="11" spans="1:6">
      <c r="A11" s="4" t="s">
        <v>42</v>
      </c>
      <c r="B11" s="6" t="n">
        <v>57644</v>
      </c>
      <c r="E11" s="6" t="n">
        <v>57644</v>
      </c>
    </row>
    <row r="12" spans="1:6">
      <c r="A12" s="4" t="s">
        <v>150</v>
      </c>
      <c r="B12" s="6" t="n">
        <v>-879</v>
      </c>
      <c r="F12" s="6" t="n">
        <v>-879</v>
      </c>
    </row>
    <row r="13" spans="1:6">
      <c r="A13" s="4" t="s">
        <v>151</v>
      </c>
      <c r="B13" s="6" t="n">
        <v>186</v>
      </c>
      <c r="F13" s="6" t="n">
        <v>186</v>
      </c>
    </row>
    <row r="14" spans="1:6">
      <c r="A14" s="4" t="s">
        <v>152</v>
      </c>
      <c r="B14" s="6" t="n">
        <v>2632</v>
      </c>
      <c r="F14" s="6" t="n">
        <v>2632</v>
      </c>
    </row>
    <row r="15" spans="1:6">
      <c r="A15" s="4" t="s">
        <v>153</v>
      </c>
      <c r="B15" s="6" t="n">
        <v>-128</v>
      </c>
      <c r="F15" s="6" t="n">
        <v>-128</v>
      </c>
    </row>
    <row r="16" spans="1:6">
      <c r="A16" s="4" t="s">
        <v>154</v>
      </c>
      <c r="B16" s="7" t="n">
        <v>2614</v>
      </c>
      <c r="F16" s="6" t="n">
        <v>2614</v>
      </c>
    </row>
    <row r="17" spans="1:6">
      <c r="A17" s="4" t="s">
        <v>155</v>
      </c>
      <c r="B17" s="6" t="n">
        <v>85109000</v>
      </c>
      <c r="C17" s="6" t="n">
        <v>85109000</v>
      </c>
    </row>
    <row r="18" spans="1:6">
      <c r="A18" s="4" t="s">
        <v>156</v>
      </c>
      <c r="B18" s="7" t="n">
        <v>886644</v>
      </c>
      <c r="C18" s="7" t="n">
        <v>170</v>
      </c>
      <c r="D18" s="7" t="n">
        <v>330969</v>
      </c>
      <c r="E18" s="7" t="n">
        <v>603204</v>
      </c>
      <c r="F18" s="7" t="n">
        <v>-476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s="1" t="s">
        <v>157</v>
      </c>
      <c r="B1" s="2" t="s">
        <v>1</v>
      </c>
    </row>
    <row r="2" spans="1:2">
      <c r="B2" s="2" t="s">
        <v>158</v>
      </c>
    </row>
    <row r="3" spans="1:2">
      <c r="A3" s="3" t="s">
        <v>159</v>
      </c>
    </row>
    <row r="4" spans="1:2">
      <c r="A4" s="4" t="s">
        <v>62</v>
      </c>
      <c r="B4" s="7" t="n">
        <v>-97</v>
      </c>
    </row>
    <row r="5" spans="1:2">
      <c r="A5" s="4" t="s">
        <v>63</v>
      </c>
      <c r="B5" s="6" t="n">
        <v>510</v>
      </c>
    </row>
    <row r="6" spans="1:2">
      <c r="A6" s="4" t="s">
        <v>160</v>
      </c>
      <c r="B6" s="7" t="n">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 of Share</vt:lpstr>
      <vt:lpstr>Consolidated Statement of Shar9</vt:lpstr>
      <vt:lpstr>Summary of Significant Accounti</vt:lpstr>
      <vt:lpstr>New Pronouncements</vt:lpstr>
      <vt:lpstr>Fair Value Measurements</vt:lpstr>
      <vt:lpstr>Cash, Cash Equivalents, and Inv</vt:lpstr>
      <vt:lpstr>Inventories</vt:lpstr>
      <vt:lpstr>Warranty Obligations</vt:lpstr>
      <vt:lpstr>Contingencies</vt:lpstr>
      <vt:lpstr>Indemnification Provisions</vt:lpstr>
      <vt:lpstr>Derivative Instruments</vt:lpstr>
      <vt:lpstr>Stock-Based Compensation Expens</vt:lpstr>
      <vt:lpstr>Stock Repurchase Program</vt:lpstr>
      <vt:lpstr>Taxes</vt:lpstr>
      <vt:lpstr>Weighted-Average Shares</vt:lpstr>
      <vt:lpstr>Discontinued Operations</vt:lpstr>
      <vt:lpstr>Subsequent Events</vt:lpstr>
      <vt:lpstr>Fair Value Measurements (Tables</vt:lpstr>
      <vt:lpstr>Cash, Cash Equivalents, and I26</vt:lpstr>
      <vt:lpstr>Inventories (Tables)</vt:lpstr>
      <vt:lpstr>Warranty Obligations (Tables)</vt:lpstr>
      <vt:lpstr>Derivative Instruments (Tables)</vt:lpstr>
      <vt:lpstr>Stock-Based Compensation Expe30</vt:lpstr>
      <vt:lpstr>Taxes (Tables)</vt:lpstr>
      <vt:lpstr>Weighted-Average Shares (Tables</vt:lpstr>
      <vt:lpstr>Discontinued Operations (Tables</vt:lpstr>
      <vt:lpstr>Fair Value Measurements - Asset</vt:lpstr>
      <vt:lpstr>Fair Value Measurements - Liabi</vt:lpstr>
      <vt:lpstr>Cash, Cash Equivalents, and I36</vt:lpstr>
      <vt:lpstr>Cash, Cash Equivalents, and I37</vt:lpstr>
      <vt:lpstr>Cash, Cash Equivalents, and I38</vt:lpstr>
      <vt:lpstr>Cash, Cash Equivalents, and I39</vt:lpstr>
      <vt:lpstr>Cash, Cash Equivalents, and I40</vt:lpstr>
      <vt:lpstr>Inventories - Schedule of Inven</vt:lpstr>
      <vt:lpstr>Warranty Obligations - Changes </vt:lpstr>
      <vt:lpstr>Indemnification Provisions (Det</vt:lpstr>
      <vt:lpstr>Derivative Instruments (Detail)</vt:lpstr>
      <vt:lpstr>Derivative Instruments - Outsta</vt:lpstr>
      <vt:lpstr>Derivative Instruments - Schedu</vt:lpstr>
      <vt:lpstr>Derivative Instruments - Offset</vt:lpstr>
      <vt:lpstr>Derivative Instruments - Deriva</vt:lpstr>
      <vt:lpstr>Derivative Instruments - Sche49</vt:lpstr>
      <vt:lpstr>Stock-Based Compensation Expe50</vt:lpstr>
      <vt:lpstr>Stock-Based Compensation Expe51</vt:lpstr>
      <vt:lpstr>Stock-Based Compensation Expe52</vt:lpstr>
      <vt:lpstr>Stock-Based Compensation Expe53</vt:lpstr>
      <vt:lpstr>Stock-Based Compensation Expe54</vt:lpstr>
      <vt:lpstr>Stock Repurchase Program (Detai</vt:lpstr>
      <vt:lpstr>Taxes (Detail)</vt:lpstr>
      <vt:lpstr>Taxes - Reconciliation of Unite</vt:lpstr>
      <vt:lpstr>Weighted-Average Shares (Detail</vt:lpstr>
      <vt:lpstr>Weighted-Average Shares - Calcu</vt:lpstr>
      <vt:lpstr>Discontinued Operations - Sched</vt:lpstr>
      <vt:lpstr>Discontinued Ope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07:26Z</dcterms:created>
  <dcterms:modified xmlns:dcterms="http://purl.org/dc/terms/" xmlns:xsi="http://www.w3.org/2001/XMLSchema-instance" xsi:type="dcterms:W3CDTF">2016-08-01T16:07:26Z</dcterms:modified>
  <dc:title xmlns:dc="http://purl.org/dc/elements/1.1/">Untitled</dc:title>
  <dc:description xmlns:dc="http://purl.org/dc/elements/1.1/"/>
  <dc:subject xmlns:dc="http://purl.org/dc/elements/1.1/"/>
  <cp:keywords/>
  <cp:category/>
</cp:coreProperties>
</file>